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Convertible Note and Derivative" sheetId="11" state="visible" r:id="rId11"/>
    <sheet xmlns:r="http://schemas.openxmlformats.org/officeDocument/2006/relationships" name="Unsecured Short-Term Advance fr" sheetId="12" state="visible" r:id="rId12"/>
    <sheet xmlns:r="http://schemas.openxmlformats.org/officeDocument/2006/relationships" name="Related Party Transactions" sheetId="13" state="visible" r:id="rId13"/>
    <sheet xmlns:r="http://schemas.openxmlformats.org/officeDocument/2006/relationships" name="License and Research Funding Ag" sheetId="14" state="visible" r:id="rId14"/>
    <sheet xmlns:r="http://schemas.openxmlformats.org/officeDocument/2006/relationships" name="Intellectual Property License A" sheetId="15" state="visible" r:id="rId15"/>
    <sheet xmlns:r="http://schemas.openxmlformats.org/officeDocument/2006/relationships" name="Commitments" sheetId="16" state="visible" r:id="rId16"/>
    <sheet xmlns:r="http://schemas.openxmlformats.org/officeDocument/2006/relationships" name="Stock Plan"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vertible Note - Related Pa_2" sheetId="23" state="visible" r:id="rId23"/>
    <sheet xmlns:r="http://schemas.openxmlformats.org/officeDocument/2006/relationships" name="Convertible Note and Derivati_2" sheetId="24" state="visible" r:id="rId24"/>
    <sheet xmlns:r="http://schemas.openxmlformats.org/officeDocument/2006/relationships" name="Stock Plan (Tables)"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Going Concern (Details)" sheetId="31" state="visible" r:id="rId31"/>
    <sheet xmlns:r="http://schemas.openxmlformats.org/officeDocument/2006/relationships" name="Convertible Note - Related Pa_3" sheetId="32" state="visible" r:id="rId32"/>
    <sheet xmlns:r="http://schemas.openxmlformats.org/officeDocument/2006/relationships" name="Convertible Note - Related Pa_4" sheetId="33" state="visible" r:id="rId33"/>
    <sheet xmlns:r="http://schemas.openxmlformats.org/officeDocument/2006/relationships" name="Convertible Note - Related Pa_5" sheetId="34" state="visible" r:id="rId34"/>
    <sheet xmlns:r="http://schemas.openxmlformats.org/officeDocument/2006/relationships" name="Convertible Note - Related Pa_6" sheetId="35" state="visible" r:id="rId35"/>
    <sheet xmlns:r="http://schemas.openxmlformats.org/officeDocument/2006/relationships" name="Convertible Note and Derivati_3" sheetId="36" state="visible" r:id="rId36"/>
    <sheet xmlns:r="http://schemas.openxmlformats.org/officeDocument/2006/relationships" name="Convertible Note and Derivati_4" sheetId="37" state="visible" r:id="rId37"/>
    <sheet xmlns:r="http://schemas.openxmlformats.org/officeDocument/2006/relationships" name="Convertible Note and Derivati_5" sheetId="38" state="visible" r:id="rId38"/>
    <sheet xmlns:r="http://schemas.openxmlformats.org/officeDocument/2006/relationships" name="Convertible Note and Derivati_6" sheetId="39" state="visible" r:id="rId39"/>
    <sheet xmlns:r="http://schemas.openxmlformats.org/officeDocument/2006/relationships" name="Unsecured Short-Term Advance _2" sheetId="40" state="visible" r:id="rId40"/>
    <sheet xmlns:r="http://schemas.openxmlformats.org/officeDocument/2006/relationships" name="Related Party Transaction (Deta" sheetId="41" state="visible" r:id="rId41"/>
    <sheet xmlns:r="http://schemas.openxmlformats.org/officeDocument/2006/relationships" name="License and Research Funding _2" sheetId="42" state="visible" r:id="rId42"/>
    <sheet xmlns:r="http://schemas.openxmlformats.org/officeDocument/2006/relationships" name="Intellectual Property License_2" sheetId="43" state="visible" r:id="rId43"/>
    <sheet xmlns:r="http://schemas.openxmlformats.org/officeDocument/2006/relationships" name="Commitments (Details Narrative)" sheetId="44" state="visible" r:id="rId44"/>
    <sheet xmlns:r="http://schemas.openxmlformats.org/officeDocument/2006/relationships" name="Stock Plan (Details)" sheetId="45" state="visible" r:id="rId45"/>
    <sheet xmlns:r="http://schemas.openxmlformats.org/officeDocument/2006/relationships" name="Stock Plan (Details 1)" sheetId="46" state="visible" r:id="rId46"/>
    <sheet xmlns:r="http://schemas.openxmlformats.org/officeDocument/2006/relationships" name="Stock Plan (Details 2)" sheetId="47" state="visible" r:id="rId47"/>
    <sheet xmlns:r="http://schemas.openxmlformats.org/officeDocument/2006/relationships" name="Stock Plan (Details 3)" sheetId="48" state="visible" r:id="rId48"/>
    <sheet xmlns:r="http://schemas.openxmlformats.org/officeDocument/2006/relationships" name="Stock Plan (Details Narrative)" sheetId="49" state="visible" r:id="rId49"/>
    <sheet xmlns:r="http://schemas.openxmlformats.org/officeDocument/2006/relationships" name="Capital Stock (Details)" sheetId="50" state="visible" r:id="rId50"/>
    <sheet xmlns:r="http://schemas.openxmlformats.org/officeDocument/2006/relationships" name="Capital Stock (Details 1)" sheetId="51" state="visible" r:id="rId51"/>
    <sheet xmlns:r="http://schemas.openxmlformats.org/officeDocument/2006/relationships" name="Capital Stock (Details Narrativ"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Qrons Inc.</t>
        </is>
      </c>
    </row>
    <row r="5">
      <c r="A5" s="4" t="inlineStr">
        <is>
          <t>Entity Central Index Key</t>
        </is>
      </c>
      <c r="B5" s="4" t="inlineStr">
        <is>
          <t>000168908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corporation State Country Code</t>
        </is>
      </c>
      <c r="B10" s="4" t="inlineStr">
        <is>
          <t>WY</t>
        </is>
      </c>
    </row>
    <row r="11">
      <c r="A11" s="4" t="inlineStr">
        <is>
          <t>Entity File Number</t>
        </is>
      </c>
      <c r="B11" s="4" t="inlineStr">
        <is>
          <t>000-55800</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Is Entity Emerging Growth Company?</t>
        </is>
      </c>
      <c r="B15" s="4" t="inlineStr">
        <is>
          <t>true</t>
        </is>
      </c>
    </row>
    <row r="16">
      <c r="A16" s="4" t="inlineStr">
        <is>
          <t>Elected Not To Use the Extended Transition Period</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Public Float</t>
        </is>
      </c>
      <c r="D19" s="5" t="n">
        <v>950937</v>
      </c>
    </row>
    <row r="20">
      <c r="A20" s="4" t="inlineStr">
        <is>
          <t>Entity Common Stock, Shares Outstanding</t>
        </is>
      </c>
      <c r="C20" s="6" t="n">
        <v>13289789</v>
      </c>
    </row>
    <row r="21">
      <c r="A21" s="4" t="inlineStr">
        <is>
          <t>Document Fiscal Period Focus</t>
        </is>
      </c>
      <c r="B21" s="4" t="inlineStr">
        <is>
          <t>FY</t>
        </is>
      </c>
    </row>
    <row r="22">
      <c r="A22" s="4" t="inlineStr">
        <is>
          <t>Document Fiscal Year Focus</t>
        </is>
      </c>
      <c r="B22" s="4" t="inlineStr">
        <is>
          <t>2020</t>
        </is>
      </c>
    </row>
    <row r="23">
      <c r="A23" s="4" t="inlineStr">
        <is>
          <t>Entity Shel Company</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 Related Party and Derivative Liabilities</t>
        </is>
      </c>
      <c r="B1" s="2" t="inlineStr">
        <is>
          <t>12 Months Ended</t>
        </is>
      </c>
    </row>
    <row r="2">
      <c r="B2" s="2" t="inlineStr">
        <is>
          <t>Dec. 31, 2020</t>
        </is>
      </c>
    </row>
    <row r="3">
      <c r="A3" s="3" t="inlineStr">
        <is>
          <t>Notes to Financial Statements</t>
        </is>
      </c>
    </row>
    <row r="4">
      <c r="A4" s="4" t="inlineStr">
        <is>
          <t>Convertible Note - Related Party and Derivative Liabilities</t>
        </is>
      </c>
      <c r="B4" s="4" t="inlineStr">
        <is>
          <t xml:space="preserve">Note 4 – Convertible Note –
Related Party and Derivative Liabilities On September 1, 2016, the Company
entered into a convertible debenture agreement with CubeSquare, LLC ("CubeSquare"), of which its Chief Executive Officer
is the managing partner and its President is a 25% owner of CubeSquare. The Company received proceeds of $10,000 during fiscal
2016 ("Note 1"). The note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and on October 30, 2020, the Company further amended Note 1 to
extend the maturity date to September 1, 2021,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November 6, 2019, Note 2 was amended to extend the maturity date to September 27, 2020 and on October 30, 2020 Note 2 was amended
to extend the maturity date to September 27, 2021. The Company analyzed the amendment to Note
1 and Note 2 under ASC 815-10-15-83 and concluded that these two convertible Notes meet the definition of a derivative. The
Company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December 31, 2020 December 31, 2019
Face value of certain convertible notes $ 25,000 $ 25,000
Less: unamortized discount - -
Carrying value $ 25,000 $ 25,000 We recorded interest expenses of $2,017
and $2,011 for the years ended December 31, 2020 and 2019, respectively. As of December 31, 2020, and December 31, 2019, the unpaid
interest balance under Accounts payable and accrued liabilities – related party was $7,449 and $5,432, respectively. As a result of the application of ASC No.
815, the fair value of the conversion feature is summarized as follows:
Balance at December 31, 2018 $ 36,827
Change in fair value 355
Balance at December 31, 2019 37,182
Change in fair value 24,500
Balance at December 31, 2020 $ 61,682 The fair value at the commitment and re-measurement
dates for the Company's derivative liabilities were based upon the following management assumptions as of December 31, 2020 and
December 31, 2019 and the commitment date:
Commitment Date December 31, 2020 December 31, 2019
Expected dividends 0 0 0
Expected volatility 101% ~103% 316% ~ 333% 167% ~ 180%
Expected term 0.92 ~ 1 year 0.74year 0.26 year
Risk free interest rate 1.33% 0.09% 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12 Months Ended</t>
        </is>
      </c>
    </row>
    <row r="2">
      <c r="B2" s="2" t="inlineStr">
        <is>
          <t>Dec. 31, 2020</t>
        </is>
      </c>
    </row>
    <row r="3">
      <c r="A3" s="3" t="inlineStr">
        <is>
          <t>Notes to Financial Statements</t>
        </is>
      </c>
    </row>
    <row r="4">
      <c r="A4" s="4" t="inlineStr">
        <is>
          <t>Convertible Note and Derivative Liabilities</t>
        </is>
      </c>
      <c r="B4" s="4" t="inlineStr">
        <is>
          <t xml:space="preserve">Note 5 – Convertible Note and
Derivative Liabilities In December 2019 we issued and sold in
a private offering 8% convertible notes in the aggregate principal amount of $70,000. Such notes are due on December 31, 2021 and
are convertible into shares of our common stock at a conversion price (the "Conversion Price") for each share of common
stock equal to the lesser of: (a) $.50, (b) the lowest price at which the Company has converted any convertible security of the
Company (to the holder or to any third party) within 30 trading days prior to the date of delivery of the applicable Notice of
Conversion; and (c) so long as lower than (a) or (b), such price per share of common stock as the Company and the holder may agree
from time to time. In connection with the 8% convertible note issuance, we issued warrants to purchase an aggregate
of 70,000 shares of common stock at an exercise price of $1.00. On February 19, 2020 we issued and sold
in a private offering 8% convertible notes in the principal amount of $10,000, due on February 19, 2022 convertible into
shares of our common stock at a conversion price (the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price per share of common stock as the Company and the holder may agree from time to time.
In connection with the 8% convertible note issuance, we issued warrants to purchase an aggregate of 10,000 shares of common
stock at an exercise price of $1.00. We recorded interest expenses of $7,211
and $161 for the years ended December 31, 2020 and 2019, respectively, with respect to the aforementioned notes. As of December
31, 2020, and December 31, 2019, the unpaid interest balance under Accounts payable and accrued liabilities was $7,372 and $161,
respectively. The convertible notes qualify for derivative
accounting and bifurcation under ASC 815, “Derivatives and Hedging.” The derivative liability of the $80,000 convertible
notes was calculated using the Black-Scholes pricing model to be $72,689. The carrying value of these convertible
notes is as follows:
December 31, 2020 December 31, 2019
Face value of certain convertible notes $ 80,000 $ 70,000
Less: unamortized discount (36,364 ) (63,829 )
Carrying value $ 43,636 $ 6,171 Amortization of the discount during the
years ended December 31, 2020 and 2019 totaled $35,380 and $946, respectively, which amounts have been recorded as interest expense. As a result of the application of ASC No.
815 as of December 31, 2020 and December 31, 2019, the fair value of the conversion feature is summarized as follows:
Balance at December 31, 2018 $ -
Derivative addition associated with convertible notes 64,774
Change in fair value (12,589 )
Balance at December 31, 2019 52,185
Derivative addition associated with convertible notes 7,915
Change in fair value 32,703
Balance at December 31, 2020 $ 92,803 The fair value at the commitment and re-measurement
dates for the Company's derivative liabilities were based upon the following management assumptions as of December 31, 2020 and
December 31, 2019 and the commitment date:
Commitment Date December 31, 2020 December 31, 2019
Expected dividends 0 0 0
Expected volatility 154% ~173% 280% ~296% 156%
Expected term 2.10 years 1.05 ~ 1.25 years 2 years
Risk free interest rate 1.42 ~ 1.65% 0.10% 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12 Months Ended</t>
        </is>
      </c>
    </row>
    <row r="2">
      <c r="B2" s="2" t="inlineStr">
        <is>
          <t>Dec. 31, 2020</t>
        </is>
      </c>
    </row>
    <row r="3">
      <c r="A3" s="3" t="inlineStr">
        <is>
          <t>Debt Disclosure [Abstract]</t>
        </is>
      </c>
    </row>
    <row r="4">
      <c r="A4" s="4" t="inlineStr">
        <is>
          <t>Unsecured Short-Term Advance from Third Party</t>
        </is>
      </c>
      <c r="B4" s="4" t="inlineStr">
        <is>
          <t>Note 6 – Unsecured Short-Term
Advance from Third Party On June 20, 2019, the Company received
$100,000 from a third party in the form of an unsecured, demand, non-interest bearing, short term advance to meet its operating
needs. The advance remains outstanding at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1) Demand Loan from related party On May 1, 2019, the Company issued a promissory
note (the "Note") to CubeSquare in the principal amount of $50,000. The Note bears interest at the rate of 8% per annum
and is due and payable by the Company upon demand from CubeSquare. We recorded interest expenses of $4,011 and $2,663 for
the year ended December 31, 2020 and 2019, respectively. As of December 31, 2020 and 2019, the unpaid interest balance under
Accounts payable and accrued liabilities – related party was $6,674 and $2,663, respectively.
(2) Advances from Related Parties During the year ended December 31, 2019,
the Company received $135,000 from Jonah Meer, its Chief Executive Officer, in the form of an unsecured, demand, non-interest bearing,
short term advance to help meet its operating needs. During the year ended December 31, 2020, the Company received an additional
$70,000 from Jonah Meer. On August 20, 2019, the Company received
$50,000 from Ido Merfeld, its President, in the form of an unsecured, demand, non-interest bearing, short term advance to
help meet its operating needs. During the year ended December 31, 2020, the Company received an additional $21,000 from Ido Merfeld. During the year ended December 31, 2020,
the Company received $10,000 from CubeSquare in the form of an unsecured, demand, non-interest bearing, short term advance to help
meet its operating needs. The Company’s Chief Executive Officer is the managing partner and the Company’s President
is a 25% owner of CubeSquare.
(3) Others During the year ended December 31, 2019, Jonah
Meer, the Company’s Chief Executive Officer, made payments to various vendors in the accumulated amount of $25,642. During
the year ended December 31, 2020, Jonah Meer, the Company’s Chief Executive Officer, made payments to various vendors
in the aggregate amount of $10,164 and was repaid $7,331. The balance payable to Mr. Meer of $28,475 is reflected in accounts payable,
related party. During the year ended December 31, 2019, Ido
Merfeld, the Company’s President, made payments to various vendors in the aggregate amount of $1,169. The balance payable
to Mr. Merfeld of $1,169 is reflected in accounts payable, related party as of December 31, 2020 and 2019.
(4) Officer compensation On June 25, 2019, the Company entered into
a term sheet ("Term Sheet") with John N. Bonfiglio, PhD ("Bonfiglio") pursuant to which Dr. Bonfiglio served
as the Company's chief operating officer, effective July 1, 2019. As compensation Dr. Bonfiglio was granted (i) 50,000 shares of
common stock of the Company, 37,500 of which shares vested upon issuance on July 1, 2019 and 12,500 of which shares will vest
on the earlier of (i) January 1, 2020 and (ii) the date the Company raises equity capital of $500,000. The Term Sheet also provides
for the grant of a three-year stock option to purchase 100,000 shares of common stock at an exercise price of $2.00 per share,
50,000 of which shares will vest upon grant and 25,000 shares will vest on each of July 1, 2020 and July 1, 2021, provided
Dr. Bonfiglio is in the employ of the Company on such dates. The Term Sheet was terminated effective
October 31, 2019. Mr. Bonfiglio was terminated as Chief Operating Officer effective November 30, 2019 and all unvested options
and awards were concurrently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and Research Funding Agreement / Royalty Agreement</t>
        </is>
      </c>
      <c r="B1" s="2" t="inlineStr">
        <is>
          <t>12 Months Ended</t>
        </is>
      </c>
    </row>
    <row r="2">
      <c r="B2" s="2" t="inlineStr">
        <is>
          <t>Dec. 31, 2020</t>
        </is>
      </c>
    </row>
    <row r="3">
      <c r="A3" s="3" t="inlineStr">
        <is>
          <t>Notes to Financial Statements</t>
        </is>
      </c>
    </row>
    <row r="4">
      <c r="A4" s="4" t="inlineStr">
        <is>
          <t>License and Research Funding Agreement / Royalty Agreement</t>
        </is>
      </c>
      <c r="B4" s="4" t="inlineStr">
        <is>
          <t>Note 8 – License and Research
Funding Agreement / Royalty Agreement Ariel Scientific Innovation Ltd On November 30, 2019, the Company entered
into a royalty and license fee sharing agreement (the “Royalty Agreement”) with Ariel Scientific Innovations Ltd.,
a wholly owned subsidiary of Ariel University, in Ariel, Israel (“Ariel”), which, among other things, superseded and
terminated the original license and research funding agreement, dated December 14, 2016, as amended, between the Company and Ariel
(the “License Agreement”). Upon the occurrence of an Exit Event, as such term is described in the Royalty Agreement,
including an underwritten public offering of the Company’s shares with proceeds of at least $25 million, a consolidation,
merger or reorganization of the Company, and a sale of all or substantially all of the shares and/or the assets of the Company, Ariel has the right to require
the Company to issue up to 3% of the then issued and outstanding shares of its common stock. The issuance of any such shares
in the future will result in dilution to the interests of other stockholders. In consideration for the parties’ agreement
to terminate the License Agreement and for future general scientific collaboration between the parties, the Company agreed to pay
Ariel a royalty of 1.25% of net sales (as defined in the Royalty Agreement) of products sold by the Company, or its affiliates
and licensees for fifteen years from the first commercial sale in a particular country. Services agreements which the Company had
with Ariel related to laboratory access, molecular biology and neurobiology research, and other services terminated during
the year ended December 31, 2020. During 2020, Ariel refunded to the Company certain previously advanced and unused funds. During the years ended December 31, 2020
and 2019 we expensed a total of $7,708 and $72,949, respectively, in relation to the aforementioned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License Agreement</t>
        </is>
      </c>
      <c r="B1" s="2" t="inlineStr">
        <is>
          <t>12 Months Ended</t>
        </is>
      </c>
    </row>
    <row r="2">
      <c r="B2" s="2" t="inlineStr">
        <is>
          <t>Dec. 31, 2020</t>
        </is>
      </c>
    </row>
    <row r="3">
      <c r="A3" s="3" t="inlineStr">
        <is>
          <t>Goodwill and Intangible Assets Disclosure [Abstract]</t>
        </is>
      </c>
    </row>
    <row r="4">
      <c r="A4" s="4" t="inlineStr">
        <is>
          <t>Intellectual Property License Agreement</t>
        </is>
      </c>
      <c r="B4" s="4" t="inlineStr">
        <is>
          <t>Note 9 – Intellectual Property
License Agreement and Sponsored Research Agreement Dartmouth College On October 2, 2019, the Company entered
into the Intellectual Property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Under the Agreement, the Company must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and make the first
commercial sale of a licensed product before the twelve-year anniversary of the effective date of the Agreement and achieve
annual net sales of at least $50,000,000 by 2033. If the Company fails to perform any of these obligations, Dartmouth has the option
to terminate the Agreement or change the exclusive license to a nonexclusive license.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The Company recorded the initial $25,000
license fee under prepaid expenses, which amount has been expensed ratably over the initial one-year term of the Agreement. On
the anniversary of the Agreement, the Company received an invoice for the $25,000 annual maintenance fee with respect to the 2020-2021
license period. The Company has expensed $12,500 in the year ended December 31, 2020 with respect to the 2020-021 license fee.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On November 4, 2019,
the parties entered into an amendment to the Sponsored Research Agreement which extended the term of the Agreement through July
14, 2020. The Sponsored Research Agreement terminated by its terms in July 2020. During the year ended December 31, 2020
and 2019, we recorded gains of $26,809 and expenses of $80,006, respectively relative to the Sponsored Research Agreement.
Gains recorded in fiscal 2020 reversed prior period accruals, which amounts were recorded as offsets to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0 – Commitments
(1) Science Advisory Board Member Consulting Agreements (the " Consulting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nd
Business Advisory Board as described below, and the Company and Advisors have entered into Consulting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2) Business Advisory Board Agreements On January 23, 2018, the Company entered
into a one-year advisory board member consulting agreement with Pavel Hilman, the controlling shareholder of Conventus Holdings
SA, a BVI corporation ("Conventus"),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10,000 shares of its common stock to Mr. Hilman under its 2016 Stock Option and Stock Award Plan. On January
28, 2019, the Company issued 30,000 shares of common stock to Mr. Hilman for his continuing service on the Company's Advisory Board. On September 18, 2019, the Company entered
into a one-year advisory board member consulting agreement with Derrick Chambers under which Mr. Chambers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25,000 shares of its common stock to Mr. Chambers under its 2016 Stock Option and Stock
Award Plan, which shares were fully vested and recorded as advisory services on issuance. Mr. Chambers ceased to be an
advisor during the year ended December 31, 2020. On February 10, 2020, the Company entered
into a one-year advisory board member consulting agreement with Michael Maizel under which Mr. Maizel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granted an option to purchase 50,000 shares of common stock under the 2016 Stock Option
and Award Plan subject to certain vesting terms. Due to continuing Covid-19 pandemic concerns, on August 17, 2020, the Company
notified Mr. Maizel of the termination of this agreement.
(3) Investor Relations Agreement On August 8, 2019, the Company entered
into a six-month services agreement with PCG Advisory, Inc. ("PCG") under which agreement PCG will provide investor relations
and capital market advisory services to the Company. In consideration therefor, the Company paid PCG a monthly cash fee of $5,000
($2,500 of which will be deferred until the Company raises at least $300,000 in a financing) and issued 50,000 shares of its common
stock on August 8, 2019. After the initial six-month term, the agreement will automatically renew on a month-to-month basis unless
either party notifies the other of its desire to terminate the agreement. The Company notified PCG in March 2020 of its desire
to terminate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0</t>
        </is>
      </c>
    </row>
    <row r="3">
      <c r="A3" s="3" t="inlineStr">
        <is>
          <t>Share-based Payment Arrangement [Abstract]</t>
        </is>
      </c>
    </row>
    <row r="4">
      <c r="A4" s="4" t="inlineStr">
        <is>
          <t>Stock Plan</t>
        </is>
      </c>
      <c r="B4" s="4" t="inlineStr">
        <is>
          <t xml:space="preserve">Note 11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Stock Awards: On January 28, 2019, the Company issued
30,000 shares of common stock under the Plan to Pavel Hilman for his continuing service on the Company's Board of Advisors. These
shares were fully vested and recorded as advisory services on issuance. In connection with a Term Sheet, on July
1, 2019, Dr. Bonfiglio was granted (i) 50,000 shares of common stock of the Company, 37,500 of which shares vested upon issuance
on July 1, 2019 and 12,500 of which shares will vest on the earlier of (i) January 1, 2020 and (ii) the date the Company raises
equity capital of $500,000, provided Dr. Bonfiglio is in the employ of the Company on such date. Mr. Bonfiglio was terminated,
effective November 30, 2019. All unvested stock awards were terminated on such date. On September 18, 2019, the Company awarded
25,000 shares of common stock to Derrick Chambers, a member of its advisory board, under the Plan, which shares were fully vested
and recorded as advisory services on issuance.
Year ended December 31,
2020 2019
Number of shares vested in period - 92,500
Weighted average fair market value per share $ - $ 1.37
Stock based compensation recognized $ - $ 126,875 Stock Options: (a) Stock Options granted to
Science Advisors and Business Advisors On November 15, 2017, under the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at such Advisors are providing services to the Company
at the time of exercise. During the year ended December 31, 2020, 13,334 shares subject to such options expired unexercised. On November 15, 2017, under the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 at the time of exercise. During the year ended December 31, 2020, 13,334 shares subject to such options expired
unercised. On April 16, 2018, under the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at the time of exercise. On August 15, 2018, under the Plan,
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still providing services
to the Company at the time of exercise. On July 1, 2019, under the Plan, 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 provided the advisor is still providing services to the Company
at the time of exercise. On February 10, 2020 under the Plan, the
Company granted three-year options to purchase an aggregate of 50,000 shares of its common stock at an exercise price of $2.00
per share, to Michael Maizels for serving as a Business Advisor. 25,000 of such shares subject to the option were immediately exercisable
and expire on February 10, 2023, and 25,000 shares vest on February 10, 2021 and expire on February 10, 2024. On July 15, 2020,
25,000 unvested options were forfeited.
(b) Stock Options granted to Employees: On December 10, 2018, 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still providing services to the Company.
On March 23, 2020, the Company accelerated the vesting provision such that options previously vesting on December 10, 2020 shall
vest immediately with an expiration date of March 23, 2023. 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still providing services to the Company. On
March 23, 2020, the Company accelerated the vesting provision such that options previously vesting on December 10, 2020 and December
10, 2021 shall vest immediately with an expiration date of March 23, 2023. On December 10, 2020, under the Plan,
the Board awarded an employee, the following three-year stock options for the purchase of 100,000 shares of the common stock
of the Company. The options have an exercise price of $2.00 and are immediately exercisable. The following table is the recognized compensation
in respect of the above stock option compensation ((a) and (b)) which amount has been allocated as below:
Twelve Months ended
December 31,
2020 2019
Research and development expenses $ 159,839 $ 219,095
As of December 31, 2020 and 2019, total
unrecognized compensation remaining to be recognized in future periods totaled $6,200 and $105,683, respectively.
(c) Stock Options granted to Officers: On June 25, 2019, the 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 on each of July 1, 2020 and July 1, 2021, provided Dr. Bonfiglio is in the employ
of the Company on such dates. Mr. Bonfiglio was terminated as chief operating officer as of November 30, 2019. Accordingly,
all unvested stock options terminated on such date. On December 10, 2019, the Board granted
five-year options to purchase 325,000 shares of common stock to each of its two officers. The options have
an exercise price of $2.00 per share and are immediately exercisable. On December 10, 2020, the Board granted
five-year options to purchase 325,000 shares of common stock to each of its two officers. The options have
an exercise price of $2.00 per share and are immediately exercisable. The following table is the recognized compensation
in respect of the above stock option compensation, which amounts have been allocated as general and administrative expenses:
Year ended
December 31,
2020 2019
General and administrative expenses $ 213,530 $ 409,495
As of December 31, 2020 and 2019, there
was no unrecognized compensation remaining to be recognized in future periods. The fair value of each option award referenced
above is estimated on the date of grant using the Black-Scholes option-pricing model with the following assumptions at the
measurement date(s):
Measurement date
Dividend yield 0%
Expected volatility 114.69 ~ 186.80%
Risk-free interest rate 0.39% ~ 2.68%
Expected life (years) 3 ~ 5
Stock Price $ 0.38 ~ 2.80
Exercise Price $ 0.40 ~ 2.00 A summary of the activity for the Company's stock options at
December 31, 2020 and 2019, is as follows:
December 31, 2020 December 31, 2019
Weighted Average Exercise Weighted Average Remaining Contractual Life
Weighted Average Exercise Weighted Average Remaining Contractual Life
Shares Price (in years) Shares Price (in years)
Outstanding, beginning of period 2,515,000 $ 1.98 3.78 1,615,000 $ 1.97 4.38
Granted 800,000 $ 2 - 950,000 $ 2 -
Exercised - $ - - - $ - -
Canceled/forfeited (38,334 ) $ 2 - (50,000 ) $ 2 -
Outstanding, end of period 3,276,666 $ 2 3.28 2,515,000 $ 1.987 3.78
Options exercisable, end of period 3,243,333 $ 2 3.28 2,331,669 $ 1.98 3.78
Options expected to vest, end of period 33,333 $ 2 2 183,331 $ 1.98 1.98
Weighted average fair value of options granted $ 1.31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Note 12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shares of Series
A Preferred Stock issued and outstanding as of December 31, 2020 and 2019. Common Stock In August 2020, the Company sold an
aggregate of 200,000 shares of its common stock with a five-year warrant to purchase an aggregate of 100,000 shares of common stock
at an exercise price of $1.00 per share (the “Warrant Shares”) to investors in a private offering for aggregate gross
proceeds of $100,000. The proceeds will be used for general corporate purposes. The Warrant Shares have “piggyback”
registration rights and the warrant has a provision for cashless exercise. In addition, the warrant may not be exercised if it
would result in beneficial ownership by the holder and his affiliates of more than 9.99% of the Company’s outstanding shares
of common stock. During the year ended December 31, 2019,
the Company sold an aggregate of 65,000 shares of common stock to investors and received aggregate proceeds of $65,000 pursuant
to subscription agreements in private offerings. On January 28, 2019, the Company issued
30,000 shares of common stock for advisory services (Note10 (2)). The shares had a fair market value on the date of issuance of
$37,500 or $1.25 per share. On July 1, 2019, the Company issued
37,500 shares of common stock to its then Chief Operating Officer for advisory services (Note 7(4)). The shares had a fair market
value on the date of issuance of $49,125 or $1.31 per share. On August 8, 2019, the Company issued
50,000 shares of common stock for services (Note 10 (3)). The shares had a fair market value on the date of issuance of $74,500
or $1.49 per share. During the year ended December 31, 2019, the
Company received a warrant exercise notice for a warrant to purchase 52,000 shares of common stock from a subscriber and issued
9,980 shares of common stock on a cashless exercise basis as per the cashless exercise formula contained in the warrant. There was a total of 13,289,789 and 13,089,789
shares of common stock issued and outstanding as of December 31, 2020 and 2019, respectively. Common Stock Purchase Warrants As of December 31, 2020 and 2019, the following
common stock purchase warrants were outstanding:
Warrants Weighted Average Exercise Price
Outstanding – December 31, 2018 52,000 (1) $ 0.40
Granted 70,000 (3) 1.00
Canceled/forfeited - -
Exercised (52,000 ) (2) 0.40
Outstanding – December 31, 2019 70,000 1.00
Granted 110,000 (4)(5) 1.00
Canceled/forfeited - -
Exercised - -
Outstanding – December 31, 2020 180,000 $ 1.00 (1) Each two shares of common stock purchased
in a private placement offering included one warrant to purchase an additional share of common stock at an exercise price of $0.40. (2) During the year ended December 31,
2019, investors exercised warrants to purchase an aggregate of 52,000 shares of common stock and received 9,980 shares for
exercises on a cashless basis. (3) During the year ended December 31,
2019, the Company granted convertible notes holders accumulated 70,000 stock purchase warrants at an exercise price of $1.00. The
fair value of the aforementioned warrants was $36,410 and recorded as financing cost. (4) During the year ended December 31,
2020, the Company granted a convertible note holder 10,000 stock purchase warrants at an exercise price of $1.00. The fair
value of the aforementioned warrants was $3,400 and recorded as financing cost. (5) Each two shares of common stock purchased
in a private offering included one warrant to purchase an additional share of common stock at an exercise price of $1.00. The fair value of the outstanding common stock purchase warrants
was calculated using the Black-Scholes option-pricing model with the following assumptions at the measurement date(s):
Measurement date
Dividend yield 0%
Expected volatility 97.90~172.75%
Risk-free interest rate 0.16~1.72%
Expected life (years) 2.71~5.00
Stock Price $0.25 ~ $0.99
Exercise Price $0.4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The income tax expense (benefit) at a federal
rate of 21% and a state tax rate of 0% consisted of the following for the years ended December 31, 2020 and December 31, 2019:
December 31, 2020 December 31, 2019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and state income tax provisions to the actual income tax benefit for the years ended December 31, 2020 and 2019:
December 31, 2020 December 31, 2019
Expected benefit at federal statutory rate $ 139,200 324,800
Non-deductible expenses (90,400 ) (179,300 )
Change in valuation allowance (48,800 ) (145,500 )
$ - $ - The Company had deferred income tax assets as of December 31,
2020 and 2019 as follows:
December 31, 2020 December 31, 2019
Loss carryforwards $ 1,601,380 $ 1,462,180
Less – stockbased compensation (1,193,900 ) (1,115,500 )
Less – derivative liabilities (11,880 ) 120
Less - valuation allowance (395,600 ) (346,800 )
Total net deferred tax assets $ $ - Tax years from inception to the year ended
December 31, 2019 have been filed and are open for examination by the taxing authorities. The Company recognizes interest
accrued related to unrecognized tax benefits in interest expense and penalties in operating expenses. No such interest or penalties
were recognized during the periods presented above. The Company had no accruals for interest and penalties at December 31, 2020
and 2019. The Company's utilization of any net operating loss carry-forward may be unlikely as a result of its intended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57632</v>
      </c>
      <c r="C3" s="5" t="n">
        <v>67025</v>
      </c>
    </row>
    <row r="4">
      <c r="A4" s="4" t="inlineStr">
        <is>
          <t>Prepaid expenses</t>
        </is>
      </c>
      <c r="B4" s="4" t="inlineStr">
        <is>
          <t xml:space="preserve"> </t>
        </is>
      </c>
      <c r="C4" s="6" t="n">
        <v>56265</v>
      </c>
    </row>
    <row r="5">
      <c r="A5" s="4" t="inlineStr">
        <is>
          <t>Total current assets</t>
        </is>
      </c>
      <c r="B5" s="6" t="n">
        <v>57632</v>
      </c>
      <c r="C5" s="6" t="n">
        <v>123290</v>
      </c>
    </row>
    <row r="6">
      <c r="A6" s="4" t="inlineStr">
        <is>
          <t>TOTAL ASSETS</t>
        </is>
      </c>
      <c r="B6" s="6" t="n">
        <v>57632</v>
      </c>
      <c r="C6" s="6" t="n">
        <v>123290</v>
      </c>
    </row>
    <row r="7">
      <c r="A7" s="3" t="inlineStr">
        <is>
          <t>Current liabilities</t>
        </is>
      </c>
    </row>
    <row r="8">
      <c r="A8" s="4" t="inlineStr">
        <is>
          <t>Accounts payable and accrued liabilities</t>
        </is>
      </c>
      <c r="B8" s="6" t="n">
        <v>49059</v>
      </c>
      <c r="C8" s="6" t="n">
        <v>140967</v>
      </c>
    </row>
    <row r="9">
      <c r="A9" s="4" t="inlineStr">
        <is>
          <t>Accounts payable and accrued liabilities - related party</t>
        </is>
      </c>
      <c r="B9" s="6" t="n">
        <v>43768</v>
      </c>
      <c r="C9" s="6" t="n">
        <v>34907</v>
      </c>
    </row>
    <row r="10">
      <c r="A10" s="4" t="inlineStr">
        <is>
          <t>Demand loans, related party</t>
        </is>
      </c>
      <c r="B10" s="6" t="n">
        <v>50000</v>
      </c>
      <c r="C10" s="6" t="n">
        <v>50000</v>
      </c>
    </row>
    <row r="11">
      <c r="A11" s="4" t="inlineStr">
        <is>
          <t>Advances from related party</t>
        </is>
      </c>
      <c r="B11" s="6" t="n">
        <v>286000</v>
      </c>
      <c r="C11" s="6" t="n">
        <v>185000</v>
      </c>
    </row>
    <row r="12">
      <c r="A12" s="4" t="inlineStr">
        <is>
          <t>Unsecured short-term advances</t>
        </is>
      </c>
      <c r="B12" s="6" t="n">
        <v>100000</v>
      </c>
      <c r="C12" s="6" t="n">
        <v>100000</v>
      </c>
    </row>
    <row r="13">
      <c r="A13" s="4" t="inlineStr">
        <is>
          <t>Convertible note - related party, net of debt discount</t>
        </is>
      </c>
      <c r="B13" s="6" t="n">
        <v>25000</v>
      </c>
      <c r="C13" s="6" t="n">
        <v>25000</v>
      </c>
    </row>
    <row r="14">
      <c r="A14" s="4" t="inlineStr">
        <is>
          <t>Convertible note, net of debt discount</t>
        </is>
      </c>
      <c r="B14" s="6" t="n">
        <v>43636</v>
      </c>
      <c r="C14" s="6" t="n">
        <v>6171</v>
      </c>
    </row>
    <row r="15">
      <c r="A15" s="4" t="inlineStr">
        <is>
          <t>Derivative liabilities</t>
        </is>
      </c>
      <c r="B15" s="6" t="n">
        <v>154485</v>
      </c>
      <c r="C15" s="6" t="n">
        <v>89367</v>
      </c>
    </row>
    <row r="16">
      <c r="A16" s="4" t="inlineStr">
        <is>
          <t>Total current liabilities</t>
        </is>
      </c>
      <c r="B16" s="6" t="n">
        <v>751948</v>
      </c>
      <c r="C16" s="6" t="n">
        <v>631412</v>
      </c>
    </row>
    <row r="17">
      <c r="A17" s="4" t="inlineStr">
        <is>
          <t>Total liabilities</t>
        </is>
      </c>
      <c r="B17" s="6" t="n">
        <v>751948</v>
      </c>
      <c r="C17" s="6" t="n">
        <v>631412</v>
      </c>
    </row>
    <row r="18">
      <c r="A18" s="3" t="inlineStr">
        <is>
          <t>Stockholders' equity (deficit)</t>
        </is>
      </c>
    </row>
    <row r="19">
      <c r="A19" s="4" t="inlineStr">
        <is>
          <t>Series A Preferred stock: $0.001 par value, shares authorized 10,000; 2,000 shares issued and outstanding at December 31, 2020 and December 31, 2019</t>
        </is>
      </c>
      <c r="B19" s="6" t="n">
        <v>2</v>
      </c>
      <c r="C19" s="6" t="n">
        <v>2</v>
      </c>
    </row>
    <row r="20">
      <c r="A20" s="4" t="inlineStr">
        <is>
          <t>Common stock, $0.0001 par value: shares authorized 100,000,000; 13,289,789 and 13,089,789 shares issued and outstanding at December 31, 2020 and December 31, 2019, respectively</t>
        </is>
      </c>
      <c r="B20" s="6" t="n">
        <v>1329</v>
      </c>
      <c r="C20" s="6" t="n">
        <v>1309</v>
      </c>
    </row>
    <row r="21">
      <c r="A21" s="4" t="inlineStr">
        <is>
          <t>Additional paid-in capital</t>
        </is>
      </c>
      <c r="B21" s="6" t="n">
        <v>7037796</v>
      </c>
      <c r="C21" s="6" t="n">
        <v>6561047</v>
      </c>
    </row>
    <row r="22">
      <c r="A22" s="4" t="inlineStr">
        <is>
          <t>Accumulated deficit</t>
        </is>
      </c>
      <c r="B22" s="6" t="n">
        <v>-7733443</v>
      </c>
      <c r="C22" s="6" t="n">
        <v>-7070480</v>
      </c>
    </row>
    <row r="23">
      <c r="A23" s="4" t="inlineStr">
        <is>
          <t>Total stockholder's equity (deficit)</t>
        </is>
      </c>
      <c r="B23" s="6" t="n">
        <v>-694316</v>
      </c>
      <c r="C23" s="6" t="n">
        <v>-508122</v>
      </c>
    </row>
    <row r="24">
      <c r="A24" s="4" t="inlineStr">
        <is>
          <t>TOTAL LIABILITIES &amp; STOCKHOLDERS' EQUITY (DEFICIT)</t>
        </is>
      </c>
      <c r="B24" s="5" t="n">
        <v>57632</v>
      </c>
      <c r="C24" s="5" t="n">
        <v>12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Subsequent to the year ended December 31,
2020, a total of 75,000 options were forfeited unexercised. The Company has evaluated events for the
period from December 31, 2020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Based Compensation and Other Share-Based Payments</t>
        </is>
      </c>
      <c r="B11" s="4" t="inlineStr">
        <is>
          <t>Stock-Based Compensation and Other Share-Based
Payments: Share-Based Payments</t>
        </is>
      </c>
    </row>
    <row r="12">
      <c r="A12" s="4" t="inlineStr">
        <is>
          <t>Fair Value of Financial Instruments</t>
        </is>
      </c>
      <c r="B12" s="4" t="inlineStr">
        <is>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0 and December 31, 2019:
Fair value measurements on a recurring basis
Level 1 Level 2 Level 3
As of December 31, 2020:
Liabilities
Derivative liabilities $ - $ - $ 154,485
As of December 31, 2019:
Liabilities
Derivative liabilities $ - $ - $ 89,367 </t>
        </is>
      </c>
    </row>
    <row r="13">
      <c r="A13" s="4" t="inlineStr">
        <is>
          <t>Warrants</t>
        </is>
      </c>
      <c r="B13" s="4" t="inlineStr">
        <is>
          <t xml:space="preserve">Warrants: "Derivatives
and Hedging – Contracts in Entity's Own Equity" </t>
        </is>
      </c>
    </row>
    <row r="14">
      <c r="A14" s="4" t="inlineStr">
        <is>
          <t>Income taxes</t>
        </is>
      </c>
      <c r="B14" s="4" t="inlineStr">
        <is>
          <t>Income taxes:</t>
        </is>
      </c>
    </row>
    <row r="15">
      <c r="A15" s="4" t="inlineStr">
        <is>
          <t>Basic and Diluted Loss Per Share</t>
        </is>
      </c>
      <c r="B15" s="4" t="inlineStr">
        <is>
          <t xml:space="preserve">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year ended December 31, 2020 and the year ended December 31, 2019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20
December 31, 2019
Research Warrants at 3% of issued and outstanding shares 398 694 392,694
Convertible Notes 445,400 261,107
Series A Preferred shares 700 700
Stock options vested 3,243,333 2,331,669
Stock options not yet vested 33,333 183,331
Stock purchase warrants 180,000 70,000
Total 4,301,460 3,239,501 </t>
        </is>
      </c>
    </row>
    <row r="16">
      <c r="A16" s="4" t="inlineStr">
        <is>
          <t>New Accounting Pronouncements</t>
        </is>
      </c>
      <c r="B16" s="4" t="inlineStr">
        <is>
          <t xml:space="preserve">New Accounting Pronounc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the fair value of derivative liabilities</t>
        </is>
      </c>
      <c r="B4" s="4" t="inlineStr">
        <is>
          <t xml:space="preserve">Fair value measurements on a recurring basis
Level 1 Level 2 Level 3
As of December 31, 2020:
Liabilities
Derivative liabilities $ - $ - $ 154,485
As of December 31, 2019:
Liabilities
Derivative liabilities $ - $ - $ 89,367 </t>
        </is>
      </c>
    </row>
    <row r="5">
      <c r="A5" s="4" t="inlineStr">
        <is>
          <t>Schedule of potentially dilutive securities</t>
        </is>
      </c>
      <c r="B5" s="4" t="inlineStr">
        <is>
          <t xml:space="preserve">December 31, 2020
December 31, 2019
Research Warrants at 3% of issued and outstanding shares 398 694 392,694
Convertible Notes 445,400 261,107
Series A Preferred shares 700 700
Stock options vested 3,243,333 2,331,669
Stock options not yet vested 33,333 183,331
Stock purchase warrants 180,000 70,000
Total 4,301,460 3,239,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vertible Note - Related Party and Derivative Liabilities (Tables)</t>
        </is>
      </c>
      <c r="B1" s="2" t="inlineStr">
        <is>
          <t>12 Months Ended</t>
        </is>
      </c>
    </row>
    <row r="2">
      <c r="B2" s="2" t="inlineStr">
        <is>
          <t>Dec. 31, 2020</t>
        </is>
      </c>
    </row>
    <row r="3">
      <c r="A3" s="3" t="inlineStr">
        <is>
          <t>Notes to Financial Statements</t>
        </is>
      </c>
    </row>
    <row r="4">
      <c r="A4" s="4" t="inlineStr">
        <is>
          <t>Schedule of convertible notes</t>
        </is>
      </c>
      <c r="B4" s="4" t="inlineStr">
        <is>
          <t xml:space="preserve">December 31, 2020 December 31, 2019
Face value of certain convertible notes $ 25,000 $ 25,000
Less: unamortized discount - -
Carrying value $ 25,000 $ 25,000 </t>
        </is>
      </c>
    </row>
    <row r="5">
      <c r="A5" s="4" t="inlineStr">
        <is>
          <t>Schedule of fair value of conversion feature</t>
        </is>
      </c>
      <c r="B5" s="4" t="inlineStr">
        <is>
          <t xml:space="preserve">Balance at December 31, 2018 $ 36,827
Change in fair value 355
Balance at December 31, 2019 37,182
Change in fair value 24,500
Balance at December 31, 2020 $ 61,682 </t>
        </is>
      </c>
    </row>
    <row r="6">
      <c r="A6" s="4" t="inlineStr">
        <is>
          <t>Schedule of fair value at commitment and re-measurement dates</t>
        </is>
      </c>
      <c r="B6" s="4" t="inlineStr">
        <is>
          <t xml:space="preserve">Commitment Date December 31, 2020 December 31, 2019
Expected dividends 0 0 0
Expected volatility 101% ~103% 316% ~ 333% 167% ~ 180%
Expected term 0.92 ~ 1 year 0.74year 0.26 year
Risk free interest rate 1.33% 0.09%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12 Months Ended</t>
        </is>
      </c>
    </row>
    <row r="2">
      <c r="B2" s="2" t="inlineStr">
        <is>
          <t>Dec. 31, 2020</t>
        </is>
      </c>
    </row>
    <row r="3">
      <c r="A3" s="3" t="inlineStr">
        <is>
          <t>Notes to Financial Statements</t>
        </is>
      </c>
    </row>
    <row r="4">
      <c r="A4" s="4" t="inlineStr">
        <is>
          <t>Schedule of convertible notes derivative liabilities</t>
        </is>
      </c>
      <c r="B4" s="4" t="inlineStr">
        <is>
          <t xml:space="preserve">December 31, 2020 December 31, 2019
Face value of certain convertible notes $ 80,000 $ 70,000
Less: unamortized discount (36,364 ) (63,829 )
Carrying value $ 43,636 $ 6,171 </t>
        </is>
      </c>
    </row>
    <row r="5">
      <c r="A5" s="4" t="inlineStr">
        <is>
          <t>Schedule of fair value of conversion feature derivative liabilities</t>
        </is>
      </c>
      <c r="B5" s="4" t="inlineStr">
        <is>
          <t xml:space="preserve">Balance at December 31, 2018 $ -
Derivative addition associated with convertible notes 64,774
Change in fair value (12,589 )
Balance at December 31, 2019 52,185
Derivative addition associated with convertible notes 7,915
Change in fair value 32,703
Balance at December 31, 2020 $ 92,803 </t>
        </is>
      </c>
    </row>
    <row r="6">
      <c r="A6" s="4" t="inlineStr">
        <is>
          <t>Schedule of fair value at commitment and re-measurement dates derivative liabilities</t>
        </is>
      </c>
      <c r="B6" s="4" t="inlineStr">
        <is>
          <t xml:space="preserve">Commitment Date December 31, 2020 December 31, 2019
Expected dividends 0 0 0
Expected volatility 154% ~173% 280% ~296% 156%
Expected term 2.10 years 1.05 ~ 1.25 years 2 years
Risk free interest rate 1.42 ~ 1.65% 0.10%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Plan (Tables)</t>
        </is>
      </c>
      <c r="B1" s="2" t="inlineStr">
        <is>
          <t>12 Months Ended</t>
        </is>
      </c>
    </row>
    <row r="2">
      <c r="B2" s="2" t="inlineStr">
        <is>
          <t>Dec. 31, 2020</t>
        </is>
      </c>
    </row>
    <row r="3">
      <c r="A3" s="3" t="inlineStr">
        <is>
          <t>Share-based Payment Arrangement [Abstract]</t>
        </is>
      </c>
    </row>
    <row r="4">
      <c r="A4" s="4" t="inlineStr">
        <is>
          <t>Schedule of stock award</t>
        </is>
      </c>
      <c r="B4" s="4" t="inlineStr">
        <is>
          <t xml:space="preserve">Twelve Months ended December 31,
2020 2019
Number of shares vested in period - 92,500
Weighted average fair market value per share $ - $ 1.37
Stock based compensation recognized $ - $ 126,875 </t>
        </is>
      </c>
    </row>
    <row r="5">
      <c r="A5" s="4" t="inlineStr">
        <is>
          <t>Stock option compensation allocated as research and development expenses</t>
        </is>
      </c>
      <c r="B5" s="4" t="inlineStr">
        <is>
          <t xml:space="preserve">Twelve Months ended
December 31,
2020 2019
Research and development expenses $ 159,839 $ 219,095
Year ended
December 31,
2020 2019
General and administrative expenses $ 213,530 $ 409,495 </t>
        </is>
      </c>
    </row>
    <row r="6">
      <c r="A6" s="4" t="inlineStr">
        <is>
          <t>Schedule of fair value options assumptions</t>
        </is>
      </c>
      <c r="B6" s="4" t="inlineStr">
        <is>
          <t xml:space="preserve">Measurement date
Dividend yield 0%
Expected volatility 114.69 ~ 186.80%
Risk-free interest rate 0.39% ~ 2.68%
Expected life (years) 3 ~ 5
Stock Price $ 0.38 ~ 2.80
Exercise Price $ 0.40 ~ 2.00 </t>
        </is>
      </c>
    </row>
    <row r="7">
      <c r="A7" s="4" t="inlineStr">
        <is>
          <t>Schedule of stock options</t>
        </is>
      </c>
      <c r="B7" s="4" t="inlineStr">
        <is>
          <t xml:space="preserve">December 31, 2020 December 31, 2019
Weighted Average Exercise Weighted Average Remaining Contractual Life
Weighted Average Exercise Weighted Average Remaining Contractual Life
Shares Price (in years) Shares Price (in years)
Outstanding, beginning of period 2,515,000 $ 1.98 3.78 1,615,000 $ 1.97 4.38
Granted 800,000 $ 2 - 950,000 $ 2 -
Exercised - $ - - - $ - -
Canceled/forfeited (38,334 ) $ 2 - (50,000 ) $ 2 -
Outstanding, end of period 3,276,666 $ 2 3.28 2,515,000 $ 1.987 3.78
Options exercisable, end of period 3,243,333 $ 2 3.28 2,331,669 $ 1.98 3.78
Options expected to vest, end of period 33,333 $ 2 2 183,331 $ 1.98 1.98
Weighted average fair value of options granted $ 1.31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ommon stock purchase warrants were outstanding</t>
        </is>
      </c>
      <c r="B4" s="4" t="inlineStr">
        <is>
          <t xml:space="preserve">Warrants Weighted Average Exercise Price
Outstanding – December 31, 2018 52,000 (1) $ 0.40
Granted 70,000 (3) 1.00
Canceled/forfeited - -
Exercised (52,000 ) (2) 0.40
Outstanding – December 31, 2019 70,000 1.00
Granted 110,000 (4)(5) 1.00
Canceled/forfeited - -
Exercised - -
Outstanding – December 31, 2020 180,000 $ 1.00 </t>
        </is>
      </c>
    </row>
    <row r="5">
      <c r="A5" s="4" t="inlineStr">
        <is>
          <t>Schedule of fair value warrants assumptions</t>
        </is>
      </c>
      <c r="B5" s="4" t="inlineStr">
        <is>
          <t xml:space="preserve">Measurement date
Dividend yield 0%
Expected volatility 97.90~172.75%
Risk-free interest rate 0.16~1.72%
Expected life (years) 2.71~5.00
Stock Price $0.25 ~ $0.99
Exercise Price $0.4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December 31, 2020 December 31, 2019
Total current $ - $ -
Total deferred - -
$ - $ - </t>
        </is>
      </c>
    </row>
    <row r="5">
      <c r="A5" s="4" t="inlineStr">
        <is>
          <t>Schedule of reconciliation of the expected statutory federal income tax and state income tax provisions</t>
        </is>
      </c>
      <c r="B5" s="4" t="inlineStr">
        <is>
          <t xml:space="preserve">December 31, 2020 December 31, 2019
Expected benefit at federal statutory rate $ 139,200 324,800
Non-deductible expenses (90,400 ) (179,300 )
Change in valuation allowance (48,800 ) (145,500 )
$ - $ - </t>
        </is>
      </c>
    </row>
    <row r="6">
      <c r="A6" s="4" t="inlineStr">
        <is>
          <t>Schedule of deferred income tax assets</t>
        </is>
      </c>
      <c r="B6" s="4" t="inlineStr">
        <is>
          <t xml:space="preserve">December 31, 2020 December 31, 2019
Loss carryforwards $ 1,601,380 $ 1,462,180
Less – stock based compensation (1,193,900 ) (1,115,500 )
Less – derivative liabilities (11,880 ) 120
Less - valuation allowance (395,600 ) (346,800 )
Total net deferred tax asset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4" t="inlineStr">
        <is>
          <t>Level 2 [Member]</t>
        </is>
      </c>
    </row>
    <row r="3">
      <c r="A3" s="3" t="inlineStr">
        <is>
          <t>Liabilities</t>
        </is>
      </c>
    </row>
    <row r="4">
      <c r="A4" s="4" t="inlineStr">
        <is>
          <t>Derivative liabilities</t>
        </is>
      </c>
      <c r="B4" s="4" t="inlineStr">
        <is>
          <t xml:space="preserve"> </t>
        </is>
      </c>
      <c r="C4" s="4" t="inlineStr">
        <is>
          <t xml:space="preserve"> </t>
        </is>
      </c>
    </row>
    <row r="5">
      <c r="A5" s="4" t="inlineStr">
        <is>
          <t>Level 3 [Member]</t>
        </is>
      </c>
    </row>
    <row r="6">
      <c r="A6" s="3" t="inlineStr">
        <is>
          <t>Liabilities</t>
        </is>
      </c>
    </row>
    <row r="7">
      <c r="A7" s="4" t="inlineStr">
        <is>
          <t>Derivative liabilities</t>
        </is>
      </c>
      <c r="B7" s="6" t="n">
        <v>154485</v>
      </c>
      <c r="C7" s="6" t="n">
        <v>89367</v>
      </c>
    </row>
    <row r="8">
      <c r="A8" s="4" t="inlineStr">
        <is>
          <t>Level 1 [Member]</t>
        </is>
      </c>
    </row>
    <row r="9">
      <c r="A9" s="3" t="inlineStr">
        <is>
          <t>Liabilities</t>
        </is>
      </c>
    </row>
    <row r="10">
      <c r="A10" s="4" t="inlineStr">
        <is>
          <t>Derivative liabilities</t>
        </is>
      </c>
      <c r="B10" s="4" t="inlineStr">
        <is>
          <t xml:space="preserve"> </t>
        </is>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0</t>
        </is>
      </c>
      <c r="C2" s="2" t="inlineStr">
        <is>
          <t>Dec. 31, 2019</t>
        </is>
      </c>
    </row>
    <row r="3">
      <c r="A3" s="4" t="inlineStr">
        <is>
          <t>Potentially dilutive securities net loss per share</t>
        </is>
      </c>
      <c r="B3" s="6" t="n">
        <v>4301460</v>
      </c>
      <c r="C3" s="6" t="n">
        <v>3239501</v>
      </c>
    </row>
    <row r="4">
      <c r="A4" s="4" t="inlineStr">
        <is>
          <t>Research Warrants at 3% of issued and outstanding shares [Member]</t>
        </is>
      </c>
    </row>
    <row r="5">
      <c r="A5" s="4" t="inlineStr">
        <is>
          <t>Potentially dilutive securities net loss per share</t>
        </is>
      </c>
      <c r="B5" s="6" t="n">
        <v>398694</v>
      </c>
      <c r="C5" s="6" t="n">
        <v>392694</v>
      </c>
    </row>
    <row r="6">
      <c r="A6" s="4" t="inlineStr">
        <is>
          <t>Convertible Notes [Member]</t>
        </is>
      </c>
    </row>
    <row r="7">
      <c r="A7" s="4" t="inlineStr">
        <is>
          <t>Potentially dilutive securities net loss per share</t>
        </is>
      </c>
      <c r="B7" s="6" t="n">
        <v>445400</v>
      </c>
      <c r="C7" s="6" t="n">
        <v>261107</v>
      </c>
    </row>
    <row r="8">
      <c r="A8" s="4" t="inlineStr">
        <is>
          <t>Series A Preferred shares [Member]</t>
        </is>
      </c>
    </row>
    <row r="9">
      <c r="A9" s="4" t="inlineStr">
        <is>
          <t>Potentially dilutive securities net loss per share</t>
        </is>
      </c>
      <c r="B9" s="6" t="n">
        <v>700</v>
      </c>
      <c r="C9" s="6" t="n">
        <v>700</v>
      </c>
    </row>
    <row r="10">
      <c r="A10" s="4" t="inlineStr">
        <is>
          <t>Stock options vested [Member]</t>
        </is>
      </c>
    </row>
    <row r="11">
      <c r="A11" s="4" t="inlineStr">
        <is>
          <t>Potentially dilutive securities net loss per share</t>
        </is>
      </c>
      <c r="B11" s="6" t="n">
        <v>3243333</v>
      </c>
      <c r="C11" s="6" t="n">
        <v>2331669</v>
      </c>
    </row>
    <row r="12">
      <c r="A12" s="4" t="inlineStr">
        <is>
          <t>Stock options not yet vested [Member]</t>
        </is>
      </c>
    </row>
    <row r="13">
      <c r="A13" s="4" t="inlineStr">
        <is>
          <t>Potentially dilutive securities net loss per share</t>
        </is>
      </c>
      <c r="B13" s="6" t="n">
        <v>33333</v>
      </c>
      <c r="C13" s="6" t="n">
        <v>183331</v>
      </c>
    </row>
    <row r="14">
      <c r="A14" s="4" t="inlineStr">
        <is>
          <t>Stock purchase warrants [Member]</t>
        </is>
      </c>
    </row>
    <row r="15">
      <c r="A15" s="4" t="inlineStr">
        <is>
          <t>Potentially dilutive securities net loss per share</t>
        </is>
      </c>
      <c r="B15" s="6" t="n">
        <v>180000</v>
      </c>
      <c r="C15" s="6" t="n">
        <v>7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Series A Preferred Shares, par value</t>
        </is>
      </c>
      <c r="B3" s="7" t="n">
        <v>0.001</v>
      </c>
      <c r="C3" s="7" t="n">
        <v>0.001</v>
      </c>
    </row>
    <row r="4">
      <c r="A4" s="4" t="inlineStr">
        <is>
          <t>Series A Preferred Shares, authorized</t>
        </is>
      </c>
      <c r="B4" s="6" t="n">
        <v>10000</v>
      </c>
      <c r="C4" s="6" t="n">
        <v>10000</v>
      </c>
    </row>
    <row r="5">
      <c r="A5" s="4" t="inlineStr">
        <is>
          <t>Series A Preferred Shares, shares issued</t>
        </is>
      </c>
      <c r="B5" s="6" t="n">
        <v>2000</v>
      </c>
      <c r="C5" s="6" t="n">
        <v>2000</v>
      </c>
    </row>
    <row r="6">
      <c r="A6" s="4" t="inlineStr">
        <is>
          <t>Series A Preferred Shares, shares outstanding</t>
        </is>
      </c>
      <c r="B6" s="6" t="n">
        <v>2000</v>
      </c>
      <c r="C6" s="6" t="n">
        <v>200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13289789</v>
      </c>
      <c r="C9" s="6" t="n">
        <v>13089789</v>
      </c>
    </row>
    <row r="10">
      <c r="A10" s="4" t="inlineStr">
        <is>
          <t>Common stock, shares outstanding</t>
        </is>
      </c>
      <c r="B10" s="6" t="n">
        <v>13289789</v>
      </c>
      <c r="C10" s="6" t="n">
        <v>1308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Research and development costs</t>
        </is>
      </c>
      <c r="B4" s="5" t="n">
        <v>258620</v>
      </c>
      <c r="C4" s="5" t="n">
        <v>651476</v>
      </c>
    </row>
    <row r="5">
      <c r="A5" s="4" t="inlineStr">
        <is>
          <t>Advertising or marketing costs</t>
        </is>
      </c>
      <c r="B5" s="5" t="n">
        <v>0</v>
      </c>
      <c r="C5" s="5" t="n">
        <v>256106</v>
      </c>
    </row>
    <row r="6">
      <c r="A6" s="4" t="inlineStr">
        <is>
          <t>Research warrants issued and outstanding, percentage</t>
        </is>
      </c>
      <c r="B6" s="4" t="inlineStr">
        <is>
          <t>3.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Proceeds from loans</t>
        </is>
      </c>
      <c r="B4" s="5" t="n">
        <v>211000</v>
      </c>
      <c r="C4" s="5" t="n">
        <v>47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and Derivative Liabilities (Details) - USD ($)</t>
        </is>
      </c>
      <c r="B1" s="2" t="inlineStr">
        <is>
          <t>Dec. 31, 2020</t>
        </is>
      </c>
      <c r="C1" s="2" t="inlineStr">
        <is>
          <t>Dec. 31, 2019</t>
        </is>
      </c>
    </row>
    <row r="2">
      <c r="A2" s="4" t="inlineStr">
        <is>
          <t>Carrying value</t>
        </is>
      </c>
      <c r="B2" s="5" t="n">
        <v>25000</v>
      </c>
      <c r="C2" s="5" t="n">
        <v>25000</v>
      </c>
    </row>
    <row r="3">
      <c r="A3" s="4" t="inlineStr">
        <is>
          <t>Related Party Debt [Member]</t>
        </is>
      </c>
    </row>
    <row r="4">
      <c r="A4" s="4" t="inlineStr">
        <is>
          <t>Face value of certain convertible notes</t>
        </is>
      </c>
      <c r="B4" s="6" t="n">
        <v>25000</v>
      </c>
      <c r="C4" s="6" t="n">
        <v>25000</v>
      </c>
    </row>
    <row r="5">
      <c r="A5" s="4" t="inlineStr">
        <is>
          <t>Less: unamortized discount</t>
        </is>
      </c>
      <c r="B5" s="4" t="inlineStr">
        <is>
          <t xml:space="preserve"> </t>
        </is>
      </c>
      <c r="C5" s="4" t="inlineStr">
        <is>
          <t xml:space="preserve"> </t>
        </is>
      </c>
    </row>
    <row r="6">
      <c r="A6" s="4" t="inlineStr">
        <is>
          <t>Carrying value</t>
        </is>
      </c>
      <c r="B6" s="5" t="n">
        <v>25000</v>
      </c>
      <c r="C6"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 Related Party and Derivative Liabilities (Details 1) - USD ($)</t>
        </is>
      </c>
      <c r="B1" s="2" t="inlineStr">
        <is>
          <t>12 Months Ended</t>
        </is>
      </c>
    </row>
    <row r="2">
      <c r="B2" s="2" t="inlineStr">
        <is>
          <t>Dec. 31, 2020</t>
        </is>
      </c>
      <c r="C2" s="2" t="inlineStr">
        <is>
          <t>Dec. 31, 2019</t>
        </is>
      </c>
    </row>
    <row r="3">
      <c r="A3" s="4" t="inlineStr">
        <is>
          <t>Balance</t>
        </is>
      </c>
      <c r="B3" s="5" t="n">
        <v>89367</v>
      </c>
    </row>
    <row r="4">
      <c r="A4" s="4" t="inlineStr">
        <is>
          <t>Balance</t>
        </is>
      </c>
      <c r="B4" s="6" t="n">
        <v>154485</v>
      </c>
      <c r="C4" s="5" t="n">
        <v>89367</v>
      </c>
    </row>
    <row r="5">
      <c r="A5" s="4" t="inlineStr">
        <is>
          <t>Related Party Debt [Member]</t>
        </is>
      </c>
    </row>
    <row r="6">
      <c r="A6" s="4" t="inlineStr">
        <is>
          <t>Balance</t>
        </is>
      </c>
      <c r="B6" s="6" t="n">
        <v>37182</v>
      </c>
      <c r="C6" s="6" t="n">
        <v>36827</v>
      </c>
    </row>
    <row r="7">
      <c r="A7" s="4" t="inlineStr">
        <is>
          <t>Change in fair value</t>
        </is>
      </c>
      <c r="B7" s="6" t="n">
        <v>24500</v>
      </c>
      <c r="C7" s="6" t="n">
        <v>355</v>
      </c>
    </row>
    <row r="8">
      <c r="A8" s="4" t="inlineStr">
        <is>
          <t>Balance</t>
        </is>
      </c>
      <c r="B8" s="5" t="n">
        <v>61682</v>
      </c>
      <c r="C8" s="5" t="n">
        <v>37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nvertible Note - Related Party and Derivative Liabilities (Details 2) - Related Party Debt [Member]</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Expected term</t>
        </is>
      </c>
      <c r="B4" s="4" t="inlineStr">
        <is>
          <t>8 months 29 days</t>
        </is>
      </c>
      <c r="C4" s="4" t="inlineStr">
        <is>
          <t>3 months 3 days</t>
        </is>
      </c>
    </row>
    <row r="5">
      <c r="A5" s="4" t="inlineStr">
        <is>
          <t>Risk free interest rate</t>
        </is>
      </c>
      <c r="B5" s="4" t="inlineStr">
        <is>
          <t>0.09%</t>
        </is>
      </c>
      <c r="C5" s="4" t="inlineStr">
        <is>
          <t>1.60%</t>
        </is>
      </c>
    </row>
    <row r="6">
      <c r="A6" s="4" t="inlineStr">
        <is>
          <t>Minimum [Member]</t>
        </is>
      </c>
    </row>
    <row r="7">
      <c r="A7" s="4" t="inlineStr">
        <is>
          <t>Expected volatility</t>
        </is>
      </c>
      <c r="B7" s="4" t="inlineStr">
        <is>
          <t>316.00%</t>
        </is>
      </c>
      <c r="C7" s="4" t="inlineStr">
        <is>
          <t>167.00%</t>
        </is>
      </c>
    </row>
    <row r="8">
      <c r="A8" s="4" t="inlineStr">
        <is>
          <t>Maximum [Member]</t>
        </is>
      </c>
    </row>
    <row r="9">
      <c r="A9" s="4" t="inlineStr">
        <is>
          <t>Expected volatility</t>
        </is>
      </c>
      <c r="B9" s="4" t="inlineStr">
        <is>
          <t>333.00%</t>
        </is>
      </c>
      <c r="C9" s="4" t="inlineStr">
        <is>
          <t>180.00%</t>
        </is>
      </c>
    </row>
    <row r="10">
      <c r="A10" s="4" t="inlineStr">
        <is>
          <t>Commitment Date [Member]</t>
        </is>
      </c>
    </row>
    <row r="11">
      <c r="A11" s="4" t="inlineStr">
        <is>
          <t>Expected dividends</t>
        </is>
      </c>
      <c r="B11" s="4" t="inlineStr">
        <is>
          <t>0.00%</t>
        </is>
      </c>
    </row>
    <row r="12">
      <c r="A12" s="4" t="inlineStr">
        <is>
          <t>Risk free interest rate</t>
        </is>
      </c>
      <c r="B12" s="4" t="inlineStr">
        <is>
          <t>1.33%</t>
        </is>
      </c>
    </row>
    <row r="13">
      <c r="A13" s="4" t="inlineStr">
        <is>
          <t>Commitment Date [Member] | Minimum [Member]</t>
        </is>
      </c>
    </row>
    <row r="14">
      <c r="A14" s="4" t="inlineStr">
        <is>
          <t>Expected volatility</t>
        </is>
      </c>
      <c r="B14" s="4" t="inlineStr">
        <is>
          <t>101.00%</t>
        </is>
      </c>
    </row>
    <row r="15">
      <c r="A15" s="4" t="inlineStr">
        <is>
          <t>Expected term</t>
        </is>
      </c>
      <c r="B15" s="4" t="inlineStr">
        <is>
          <t>11 months 1 day</t>
        </is>
      </c>
    </row>
    <row r="16">
      <c r="A16" s="4" t="inlineStr">
        <is>
          <t>Commitment Date [Member] | Maximum [Member]</t>
        </is>
      </c>
    </row>
    <row r="17">
      <c r="A17" s="4" t="inlineStr">
        <is>
          <t>Expected volatility</t>
        </is>
      </c>
      <c r="B17" s="4" t="inlineStr">
        <is>
          <t>103.00%</t>
        </is>
      </c>
    </row>
    <row r="18">
      <c r="A18" s="4" t="inlineStr">
        <is>
          <t>Expected term</t>
        </is>
      </c>
      <c r="B18"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80" customWidth="1" min="5" max="5"/>
    <col width="14" customWidth="1" min="6" max="6"/>
    <col width="14" customWidth="1" min="7" max="7"/>
    <col width="13" customWidth="1" min="8" max="8"/>
  </cols>
  <sheetData>
    <row r="1">
      <c r="A1" s="1" t="inlineStr">
        <is>
          <t>Convertible Note - Related Party and Derivative Liabilities (Details Narrative) - USD ($)</t>
        </is>
      </c>
      <c r="B1" s="2" t="inlineStr">
        <is>
          <t>Sep. 09, 2018</t>
        </is>
      </c>
      <c r="C1" s="2" t="inlineStr">
        <is>
          <t>Sep. 28, 2017</t>
        </is>
      </c>
      <c r="D1" s="2" t="inlineStr">
        <is>
          <t>Sep. 27, 2017</t>
        </is>
      </c>
      <c r="E1" s="2" t="inlineStr">
        <is>
          <t>Sep. 01, 2016</t>
        </is>
      </c>
      <c r="F1" s="2" t="inlineStr">
        <is>
          <t>Dec. 31, 2020</t>
        </is>
      </c>
      <c r="G1" s="2" t="inlineStr">
        <is>
          <t>Dec. 31, 2019</t>
        </is>
      </c>
      <c r="H1" s="2" t="inlineStr">
        <is>
          <t>May 01, 2020</t>
        </is>
      </c>
    </row>
    <row r="2">
      <c r="A2" s="3" t="inlineStr">
        <is>
          <t>Convertible Note - Related Party and Derivative Liabilities (Textual)</t>
        </is>
      </c>
    </row>
    <row r="3">
      <c r="A3" s="4" t="inlineStr">
        <is>
          <t>Received proceeds totaling</t>
        </is>
      </c>
      <c r="F3" s="5" t="n">
        <v>10000</v>
      </c>
      <c r="G3" s="5" t="n">
        <v>70000</v>
      </c>
    </row>
    <row r="4">
      <c r="A4" s="4" t="inlineStr">
        <is>
          <t>Cubesquare Llc [Member]</t>
        </is>
      </c>
    </row>
    <row r="5">
      <c r="A5" s="3" t="inlineStr">
        <is>
          <t>Convertible Note - Related Party and Derivative Liabilities (Textual)</t>
        </is>
      </c>
    </row>
    <row r="6">
      <c r="A6" s="4" t="inlineStr">
        <is>
          <t>Received proceeds totaling</t>
        </is>
      </c>
      <c r="D6" s="5" t="n">
        <v>15000</v>
      </c>
      <c r="E6" s="5" t="n">
        <v>10000</v>
      </c>
    </row>
    <row r="7">
      <c r="A7" s="4" t="inlineStr">
        <is>
          <t>Interest rate per annum</t>
        </is>
      </c>
      <c r="D7" s="4" t="inlineStr">
        <is>
          <t>8.00%</t>
        </is>
      </c>
      <c r="E7" s="4" t="inlineStr">
        <is>
          <t>8.00%</t>
        </is>
      </c>
      <c r="H7" s="4" t="inlineStr">
        <is>
          <t>8.00%</t>
        </is>
      </c>
    </row>
    <row r="8">
      <c r="A8" s="4" t="inlineStr">
        <is>
          <t>Conversion, description</t>
        </is>
      </c>
      <c r="D8" s="4" t="inlineStr">
        <is>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E8" s="4" t="inlineStr">
        <is>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row>
    <row r="9">
      <c r="A9" s="4" t="inlineStr">
        <is>
          <t>Maturity date</t>
        </is>
      </c>
      <c r="E9" s="4" t="inlineStr">
        <is>
          <t>Sep. 1,
		2017</t>
        </is>
      </c>
    </row>
    <row r="10">
      <c r="A10" s="4" t="inlineStr">
        <is>
          <t>Maturity date, description</t>
        </is>
      </c>
      <c r="B10" s="4" t="inlineStr">
        <is>
          <t>Note 2 was amended to extend the maturity date until September 27, 2019.</t>
        </is>
      </c>
      <c r="C10" s="4" t="inlineStr">
        <is>
          <t>Note 1 to extend the maturity date from September 1, 2017 to September 1, 2018 and on September 9, 2018, the Company further amended Note 1 to extend the maturity date to September 1, 2019, under the same terms and conditions.</t>
        </is>
      </c>
    </row>
    <row r="11">
      <c r="A11" s="4" t="inlineStr">
        <is>
          <t>Debt instrument due date</t>
        </is>
      </c>
      <c r="D11" s="4" t="inlineStr">
        <is>
          <t>Sep. 27,
		2018</t>
        </is>
      </c>
    </row>
    <row r="12">
      <c r="A12" s="4" t="inlineStr">
        <is>
          <t>Accounts payable and accrued liabilities related party</t>
        </is>
      </c>
      <c r="F12" s="6" t="n">
        <v>6674</v>
      </c>
      <c r="G12" s="6" t="n">
        <v>2663</v>
      </c>
    </row>
    <row r="13">
      <c r="A13" s="4" t="inlineStr">
        <is>
          <t>Cubesquare Llc [Member] | President [Member]</t>
        </is>
      </c>
    </row>
    <row r="14">
      <c r="A14" s="3" t="inlineStr">
        <is>
          <t>Convertible Note - Related Party and Derivative Liabilities (Textual)</t>
        </is>
      </c>
    </row>
    <row r="15">
      <c r="A15" s="4" t="inlineStr">
        <is>
          <t>Ownership percentage</t>
        </is>
      </c>
      <c r="E15" s="4" t="inlineStr">
        <is>
          <t>25.00%</t>
        </is>
      </c>
    </row>
    <row r="16">
      <c r="A16" s="4" t="inlineStr">
        <is>
          <t>Related Party Debt [Member]</t>
        </is>
      </c>
    </row>
    <row r="17">
      <c r="A17" s="3" t="inlineStr">
        <is>
          <t>Convertible Note - Related Party and Derivative Liabilities (Textual)</t>
        </is>
      </c>
    </row>
    <row r="18">
      <c r="A18" s="4" t="inlineStr">
        <is>
          <t>Interest expenses</t>
        </is>
      </c>
      <c r="F18" s="6" t="n">
        <v>2017</v>
      </c>
      <c r="G18" s="6" t="n">
        <v>2011</v>
      </c>
    </row>
    <row r="19">
      <c r="A19" s="4" t="inlineStr">
        <is>
          <t>Accounts payable and accrued liabilities related party</t>
        </is>
      </c>
      <c r="F19" s="5" t="n">
        <v>7449</v>
      </c>
      <c r="G19" s="5" t="n">
        <v>5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 and Derivative Liabilities (Details) - USD ($)</t>
        </is>
      </c>
      <c r="B1" s="2" t="inlineStr">
        <is>
          <t>Dec. 31, 2020</t>
        </is>
      </c>
      <c r="C1" s="2" t="inlineStr">
        <is>
          <t>Dec. 31, 2019</t>
        </is>
      </c>
    </row>
    <row r="2">
      <c r="A2" s="4" t="inlineStr">
        <is>
          <t>Carrying value</t>
        </is>
      </c>
      <c r="B2" s="5" t="n">
        <v>25000</v>
      </c>
      <c r="C2" s="5" t="n">
        <v>25000</v>
      </c>
    </row>
    <row r="3">
      <c r="A3" s="4" t="inlineStr">
        <is>
          <t>Derivative Liabilities [Member]</t>
        </is>
      </c>
    </row>
    <row r="4">
      <c r="A4" s="4" t="inlineStr">
        <is>
          <t>Face value of certain convertible notes</t>
        </is>
      </c>
      <c r="B4" s="6" t="n">
        <v>80000</v>
      </c>
      <c r="C4" s="6" t="n">
        <v>70000</v>
      </c>
    </row>
    <row r="5">
      <c r="A5" s="4" t="inlineStr">
        <is>
          <t>Less: unamortized discount</t>
        </is>
      </c>
      <c r="B5" s="6" t="n">
        <v>-36364</v>
      </c>
      <c r="C5" s="6" t="n">
        <v>-63829</v>
      </c>
    </row>
    <row r="6">
      <c r="A6" s="4" t="inlineStr">
        <is>
          <t>Carrying value</t>
        </is>
      </c>
      <c r="B6" s="5" t="n">
        <v>43636</v>
      </c>
      <c r="C6" s="5" t="n">
        <v>6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 and Derivative Liabilities (Details 1) - USD ($)</t>
        </is>
      </c>
      <c r="B1" s="2" t="inlineStr">
        <is>
          <t>12 Months Ended</t>
        </is>
      </c>
    </row>
    <row r="2">
      <c r="B2" s="2" t="inlineStr">
        <is>
          <t>Dec. 31, 2020</t>
        </is>
      </c>
      <c r="C2" s="2" t="inlineStr">
        <is>
          <t>Dec. 31, 2019</t>
        </is>
      </c>
    </row>
    <row r="3">
      <c r="A3" s="4" t="inlineStr">
        <is>
          <t>Balance</t>
        </is>
      </c>
      <c r="B3" s="5" t="n">
        <v>89367</v>
      </c>
    </row>
    <row r="4">
      <c r="A4" s="4" t="inlineStr">
        <is>
          <t>Balance</t>
        </is>
      </c>
      <c r="B4" s="6" t="n">
        <v>154485</v>
      </c>
      <c r="C4" s="5" t="n">
        <v>89367</v>
      </c>
    </row>
    <row r="5">
      <c r="A5" s="4" t="inlineStr">
        <is>
          <t>Derivative Liabilities [Member]</t>
        </is>
      </c>
    </row>
    <row r="6">
      <c r="A6" s="4" t="inlineStr">
        <is>
          <t>Balance</t>
        </is>
      </c>
      <c r="B6" s="6" t="n">
        <v>52185</v>
      </c>
      <c r="C6" s="4" t="inlineStr">
        <is>
          <t xml:space="preserve"> </t>
        </is>
      </c>
    </row>
    <row r="7">
      <c r="A7" s="4" t="inlineStr">
        <is>
          <t>Derivative addition associated with convertible notes</t>
        </is>
      </c>
      <c r="B7" s="6" t="n">
        <v>7915</v>
      </c>
      <c r="C7" s="6" t="n">
        <v>64774</v>
      </c>
    </row>
    <row r="8">
      <c r="A8" s="4" t="inlineStr">
        <is>
          <t>Change in fair value</t>
        </is>
      </c>
      <c r="B8" s="6" t="n">
        <v>-32703</v>
      </c>
      <c r="C8" s="6" t="n">
        <v>-12589</v>
      </c>
    </row>
    <row r="9">
      <c r="A9" s="4" t="inlineStr">
        <is>
          <t>Balance</t>
        </is>
      </c>
      <c r="B9" s="5" t="n">
        <v>92803</v>
      </c>
      <c r="C9" s="5" t="n">
        <v>52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vertible Note and Derivative Liabilities (Details 2) - Derivative Liabilities [Member]</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Expected volatility</t>
        </is>
      </c>
      <c r="C4" s="4" t="inlineStr">
        <is>
          <t>156.00%</t>
        </is>
      </c>
    </row>
    <row r="5">
      <c r="A5" s="4" t="inlineStr">
        <is>
          <t>Expected term</t>
        </is>
      </c>
      <c r="C5" s="4" t="inlineStr">
        <is>
          <t>2 years</t>
        </is>
      </c>
    </row>
    <row r="6">
      <c r="A6" s="4" t="inlineStr">
        <is>
          <t>Risk free interest rate</t>
        </is>
      </c>
      <c r="B6" s="4" t="inlineStr">
        <is>
          <t>0.10%</t>
        </is>
      </c>
      <c r="C6" s="4" t="inlineStr">
        <is>
          <t>1.58%</t>
        </is>
      </c>
    </row>
    <row r="7">
      <c r="A7" s="4" t="inlineStr">
        <is>
          <t>Minimum [Member]</t>
        </is>
      </c>
    </row>
    <row r="8">
      <c r="A8" s="4" t="inlineStr">
        <is>
          <t>Expected volatility</t>
        </is>
      </c>
      <c r="B8" s="4" t="inlineStr">
        <is>
          <t>280.00%</t>
        </is>
      </c>
    </row>
    <row r="9">
      <c r="A9" s="4" t="inlineStr">
        <is>
          <t>Expected term</t>
        </is>
      </c>
      <c r="B9" s="4" t="inlineStr">
        <is>
          <t>1 year 18 days</t>
        </is>
      </c>
    </row>
    <row r="10">
      <c r="A10" s="4" t="inlineStr">
        <is>
          <t>Maximum [Member]</t>
        </is>
      </c>
    </row>
    <row r="11">
      <c r="A11" s="4" t="inlineStr">
        <is>
          <t>Expected volatility</t>
        </is>
      </c>
      <c r="B11" s="4" t="inlineStr">
        <is>
          <t>296.00%</t>
        </is>
      </c>
    </row>
    <row r="12">
      <c r="A12" s="4" t="inlineStr">
        <is>
          <t>Expected term</t>
        </is>
      </c>
      <c r="B12" s="4" t="inlineStr">
        <is>
          <t>1 year 3 months</t>
        </is>
      </c>
    </row>
    <row r="13">
      <c r="A13" s="4" t="inlineStr">
        <is>
          <t>Commitment Date [Member]</t>
        </is>
      </c>
    </row>
    <row r="14">
      <c r="A14" s="4" t="inlineStr">
        <is>
          <t>Expected dividends</t>
        </is>
      </c>
      <c r="B14" s="4" t="inlineStr">
        <is>
          <t>0.00%</t>
        </is>
      </c>
    </row>
    <row r="15">
      <c r="A15" s="4" t="inlineStr">
        <is>
          <t>Expected term</t>
        </is>
      </c>
      <c r="B15" s="4" t="inlineStr">
        <is>
          <t>2 years 1 month 7 days</t>
        </is>
      </c>
    </row>
    <row r="16">
      <c r="A16" s="4" t="inlineStr">
        <is>
          <t>Risk free interest rate</t>
        </is>
      </c>
      <c r="B16" s="4" t="inlineStr">
        <is>
          <t>1.58%</t>
        </is>
      </c>
    </row>
    <row r="17">
      <c r="A17" s="4" t="inlineStr">
        <is>
          <t>Commitment Date [Member] | Minimum [Member]</t>
        </is>
      </c>
    </row>
    <row r="18">
      <c r="A18" s="4" t="inlineStr">
        <is>
          <t>Expected volatility</t>
        </is>
      </c>
      <c r="B18" s="4" t="inlineStr">
        <is>
          <t>154.00%</t>
        </is>
      </c>
    </row>
    <row r="19">
      <c r="A19" s="4" t="inlineStr">
        <is>
          <t>Risk free interest rate</t>
        </is>
      </c>
      <c r="B19" s="4" t="inlineStr">
        <is>
          <t>1.42%</t>
        </is>
      </c>
    </row>
    <row r="20">
      <c r="A20" s="4" t="inlineStr">
        <is>
          <t>Commitment Date [Member] | Maximum [Member]</t>
        </is>
      </c>
    </row>
    <row r="21">
      <c r="A21" s="4" t="inlineStr">
        <is>
          <t>Expected volatility</t>
        </is>
      </c>
      <c r="B21" s="4" t="inlineStr">
        <is>
          <t>173.00%</t>
        </is>
      </c>
    </row>
    <row r="22">
      <c r="A22" s="4" t="inlineStr">
        <is>
          <t>Risk free interest rate</t>
        </is>
      </c>
      <c r="B22" s="4" t="inlineStr">
        <is>
          <t>1.6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nd Derivative Liabilities (Details Narrative) - Derivative Liabilities [Member] - USD ($)</t>
        </is>
      </c>
      <c r="B1" s="2" t="inlineStr">
        <is>
          <t>12 Months Ended</t>
        </is>
      </c>
    </row>
    <row r="2">
      <c r="B2" s="2" t="inlineStr">
        <is>
          <t>Dec. 31, 2020</t>
        </is>
      </c>
      <c r="C2" s="2" t="inlineStr">
        <is>
          <t>Dec. 31, 2019</t>
        </is>
      </c>
    </row>
    <row r="3">
      <c r="A3" s="4" t="inlineStr">
        <is>
          <t>Derivative liability convertible notes</t>
        </is>
      </c>
      <c r="B3" s="5" t="n">
        <v>80000</v>
      </c>
    </row>
    <row r="4">
      <c r="A4" s="4" t="inlineStr">
        <is>
          <t>Interest rate per annum</t>
        </is>
      </c>
      <c r="B4" s="4" t="inlineStr">
        <is>
          <t>8.00%</t>
        </is>
      </c>
    </row>
    <row r="5">
      <c r="A5" s="4" t="inlineStr">
        <is>
          <t>Derivative liability</t>
        </is>
      </c>
      <c r="B5" s="5" t="n">
        <v>72689</v>
      </c>
    </row>
    <row r="6">
      <c r="A6" s="4" t="inlineStr">
        <is>
          <t>Interest expenses</t>
        </is>
      </c>
      <c r="B6" s="6" t="n">
        <v>7211</v>
      </c>
      <c r="C6" s="5" t="n">
        <v>161</v>
      </c>
    </row>
    <row r="7">
      <c r="A7" s="4" t="inlineStr">
        <is>
          <t>Amortization</t>
        </is>
      </c>
      <c r="B7" s="6" t="n">
        <v>35380</v>
      </c>
      <c r="C7" s="6" t="n">
        <v>946</v>
      </c>
    </row>
    <row r="8">
      <c r="A8" s="4" t="inlineStr">
        <is>
          <t>Accounts payable and accrued liabilities</t>
        </is>
      </c>
      <c r="B8" s="5" t="n">
        <v>7372</v>
      </c>
      <c r="C8" s="5" t="n">
        <v>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4" t="inlineStr">
        <is>
          <t xml:space="preserve"> </t>
        </is>
      </c>
      <c r="C4" s="4" t="inlineStr">
        <is>
          <t xml:space="preserve"> </t>
        </is>
      </c>
    </row>
    <row r="5">
      <c r="A5" s="3" t="inlineStr">
        <is>
          <t>Operating expenses:</t>
        </is>
      </c>
    </row>
    <row r="6">
      <c r="A6" s="4" t="inlineStr">
        <is>
          <t>Research and development expenses</t>
        </is>
      </c>
      <c r="B6" s="6" t="n">
        <v>258620</v>
      </c>
      <c r="C6" s="6" t="n">
        <v>651476</v>
      </c>
    </row>
    <row r="7">
      <c r="A7" s="4" t="inlineStr">
        <is>
          <t>Professional fees</t>
        </is>
      </c>
      <c r="B7" s="6" t="n">
        <v>47560</v>
      </c>
      <c r="C7" s="6" t="n">
        <v>75677</v>
      </c>
    </row>
    <row r="8">
      <c r="A8" s="4" t="inlineStr">
        <is>
          <t>General and administrative expenses</t>
        </is>
      </c>
      <c r="B8" s="6" t="n">
        <v>247561</v>
      </c>
      <c r="C8" s="6" t="n">
        <v>789279</v>
      </c>
    </row>
    <row r="9">
      <c r="A9" s="4" t="inlineStr">
        <is>
          <t>Total operating expenses</t>
        </is>
      </c>
      <c r="B9" s="6" t="n">
        <v>553741</v>
      </c>
      <c r="C9" s="6" t="n">
        <v>1516432</v>
      </c>
    </row>
    <row r="10">
      <c r="A10" s="4" t="inlineStr">
        <is>
          <t>Income (loss) from operations</t>
        </is>
      </c>
      <c r="B10" s="6" t="n">
        <v>-553741</v>
      </c>
      <c r="C10" s="6" t="n">
        <v>-1516432</v>
      </c>
    </row>
    <row r="11">
      <c r="A11" s="3" t="inlineStr">
        <is>
          <t>Other income (expense)</t>
        </is>
      </c>
    </row>
    <row r="12">
      <c r="A12" s="4" t="inlineStr">
        <is>
          <t>Interest expense</t>
        </is>
      </c>
      <c r="B12" s="6" t="n">
        <v>-52019</v>
      </c>
      <c r="C12" s="6" t="n">
        <v>-42574</v>
      </c>
    </row>
    <row r="13">
      <c r="A13" s="4" t="inlineStr">
        <is>
          <t>Change in derivative liabilities</t>
        </is>
      </c>
      <c r="B13" s="6" t="n">
        <v>-57203</v>
      </c>
      <c r="C13" s="6" t="n">
        <v>12234</v>
      </c>
    </row>
    <row r="14">
      <c r="A14" s="4" t="inlineStr">
        <is>
          <t>Total other income (expense)</t>
        </is>
      </c>
      <c r="B14" s="6" t="n">
        <v>-109222</v>
      </c>
      <c r="C14" s="6" t="n">
        <v>-30340</v>
      </c>
    </row>
    <row r="15">
      <c r="A15" s="4" t="inlineStr">
        <is>
          <t>Net (loss)</t>
        </is>
      </c>
      <c r="B15" s="5" t="n">
        <v>-662963</v>
      </c>
      <c r="C15" s="5" t="n">
        <v>-1546772</v>
      </c>
    </row>
    <row r="16">
      <c r="A16" s="4" t="inlineStr">
        <is>
          <t>Net (loss) per common shares (basic and diluted)</t>
        </is>
      </c>
      <c r="B16" s="9" t="n">
        <v>-0.05</v>
      </c>
      <c r="C16" s="9" t="n">
        <v>-0.12</v>
      </c>
    </row>
    <row r="17">
      <c r="A17" s="4" t="inlineStr">
        <is>
          <t>Weighted average shares outstanding (basic and diluted)</t>
        </is>
      </c>
      <c r="B17" s="6" t="n">
        <v>13163286</v>
      </c>
      <c r="C17" s="6" t="n">
        <v>12998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secured Short-Term Advance from Third Party (Details Narrative) - USD ($)</t>
        </is>
      </c>
      <c r="B1" s="2" t="inlineStr">
        <is>
          <t>Dec. 31, 2020</t>
        </is>
      </c>
      <c r="C1" s="2" t="inlineStr">
        <is>
          <t>Dec. 31, 2019</t>
        </is>
      </c>
    </row>
    <row r="2">
      <c r="A2" s="3" t="inlineStr">
        <is>
          <t>Debt Disclosure [Abstract]</t>
        </is>
      </c>
    </row>
    <row r="3">
      <c r="A3" s="4" t="inlineStr">
        <is>
          <t>Unsecured short-term advances</t>
        </is>
      </c>
      <c r="B3" s="5" t="n">
        <v>100000</v>
      </c>
      <c r="C3"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Related Party Transaction (Details Narrative) - USD ($)</t>
        </is>
      </c>
      <c r="B1" s="2" t="inlineStr">
        <is>
          <t>12 Months Ended</t>
        </is>
      </c>
    </row>
    <row r="2">
      <c r="B2" s="2" t="inlineStr">
        <is>
          <t>Dec. 31, 2020</t>
        </is>
      </c>
      <c r="C2" s="2" t="inlineStr">
        <is>
          <t>Dec. 31, 2019</t>
        </is>
      </c>
      <c r="D2" s="2" t="inlineStr">
        <is>
          <t>May 01, 2020</t>
        </is>
      </c>
      <c r="E2" s="2" t="inlineStr">
        <is>
          <t>Aug. 20, 2019</t>
        </is>
      </c>
      <c r="F2" s="2" t="inlineStr">
        <is>
          <t>Sep. 27, 2017</t>
        </is>
      </c>
      <c r="G2" s="2" t="inlineStr">
        <is>
          <t>Sep. 01, 2016</t>
        </is>
      </c>
    </row>
    <row r="3">
      <c r="A3" s="4" t="inlineStr">
        <is>
          <t>Due to related party</t>
        </is>
      </c>
      <c r="B3" s="5" t="n">
        <v>50000</v>
      </c>
      <c r="C3" s="5" t="n">
        <v>50000</v>
      </c>
    </row>
    <row r="4">
      <c r="A4" s="4" t="inlineStr">
        <is>
          <t>Due to related party vendor payment</t>
        </is>
      </c>
      <c r="B4" s="6" t="n">
        <v>28475</v>
      </c>
    </row>
    <row r="5">
      <c r="A5" s="4" t="inlineStr">
        <is>
          <t>General and administrative expenses</t>
        </is>
      </c>
      <c r="B5" s="6" t="n">
        <v>93300</v>
      </c>
    </row>
    <row r="6">
      <c r="A6" s="4" t="inlineStr">
        <is>
          <t>Cubesquare Llc [Member]</t>
        </is>
      </c>
    </row>
    <row r="7">
      <c r="A7" s="4" t="inlineStr">
        <is>
          <t>Due to related party</t>
        </is>
      </c>
      <c r="B7" s="6" t="n">
        <v>10000</v>
      </c>
      <c r="D7" s="5" t="n">
        <v>50000</v>
      </c>
    </row>
    <row r="8">
      <c r="A8" s="4" t="inlineStr">
        <is>
          <t>Interest percentage</t>
        </is>
      </c>
      <c r="D8" s="4" t="inlineStr">
        <is>
          <t>8.00%</t>
        </is>
      </c>
      <c r="F8" s="4" t="inlineStr">
        <is>
          <t>8.00%</t>
        </is>
      </c>
      <c r="G8" s="4" t="inlineStr">
        <is>
          <t>8.00%</t>
        </is>
      </c>
    </row>
    <row r="9">
      <c r="A9" s="4" t="inlineStr">
        <is>
          <t>Interest expenses</t>
        </is>
      </c>
      <c r="B9" s="6" t="n">
        <v>4011</v>
      </c>
      <c r="C9" s="6" t="n">
        <v>2663</v>
      </c>
    </row>
    <row r="10">
      <c r="A10" s="4" t="inlineStr">
        <is>
          <t>Accounts payable and accrued liabilities</t>
        </is>
      </c>
      <c r="B10" s="6" t="n">
        <v>6674</v>
      </c>
      <c r="C10" s="6" t="n">
        <v>2663</v>
      </c>
    </row>
    <row r="11">
      <c r="A11" s="4" t="inlineStr">
        <is>
          <t>Merfeld [Member]</t>
        </is>
      </c>
    </row>
    <row r="12">
      <c r="A12" s="4" t="inlineStr">
        <is>
          <t>Due to related party</t>
        </is>
      </c>
      <c r="B12" s="6" t="n">
        <v>21000</v>
      </c>
      <c r="E12" s="5" t="n">
        <v>50000</v>
      </c>
    </row>
    <row r="13">
      <c r="A13" s="4" t="inlineStr">
        <is>
          <t>Due to related party vendor payment</t>
        </is>
      </c>
      <c r="B13" s="6" t="n">
        <v>11169</v>
      </c>
      <c r="E13" s="5" t="n">
        <v>7331</v>
      </c>
    </row>
    <row r="14">
      <c r="A14" s="4" t="inlineStr">
        <is>
          <t>Jonah Meer [Member]</t>
        </is>
      </c>
    </row>
    <row r="15">
      <c r="A15" s="4" t="inlineStr">
        <is>
          <t>Due to related party</t>
        </is>
      </c>
      <c r="B15" s="6" t="n">
        <v>70000</v>
      </c>
      <c r="C15" s="6" t="n">
        <v>135000</v>
      </c>
    </row>
    <row r="16">
      <c r="A16" s="4" t="inlineStr">
        <is>
          <t>Due to related party vendor payment</t>
        </is>
      </c>
      <c r="B16" s="6" t="n">
        <v>25642</v>
      </c>
      <c r="C16" s="5" t="n">
        <v>10164</v>
      </c>
    </row>
    <row r="17">
      <c r="A17" s="4" t="inlineStr">
        <is>
          <t>Stock award - 37,500 vested shares [Member]</t>
        </is>
      </c>
    </row>
    <row r="18">
      <c r="A18" s="4" t="inlineStr">
        <is>
          <t>General and administrative expenses</t>
        </is>
      </c>
      <c r="B18" s="6" t="n">
        <v>49125</v>
      </c>
    </row>
    <row r="19">
      <c r="A19" s="4" t="inlineStr">
        <is>
          <t>Stock option - 50,000 vested shares [Member]</t>
        </is>
      </c>
    </row>
    <row r="20">
      <c r="A20" s="4" t="inlineStr">
        <is>
          <t>General and administrative expenses</t>
        </is>
      </c>
      <c r="B20" s="5" t="n">
        <v>441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cense and Research Funding Agreements (Details Narrative) - USD ($)</t>
        </is>
      </c>
      <c r="B1" s="2" t="inlineStr">
        <is>
          <t>12 Months Ended</t>
        </is>
      </c>
    </row>
    <row r="2">
      <c r="B2" s="2" t="inlineStr">
        <is>
          <t>Dec. 31, 2020</t>
        </is>
      </c>
      <c r="C2" s="2" t="inlineStr">
        <is>
          <t>Dec. 31, 2019</t>
        </is>
      </c>
    </row>
    <row r="3">
      <c r="A3" s="4" t="inlineStr">
        <is>
          <t>Ariel Scientific Innovation Ltd [Member]</t>
        </is>
      </c>
    </row>
    <row r="4">
      <c r="A4" s="3" t="inlineStr">
        <is>
          <t>License and Research Funding Agreements (Textual)</t>
        </is>
      </c>
    </row>
    <row r="5">
      <c r="A5" s="4" t="inlineStr">
        <is>
          <t>Expense related to aforemeionted agreements</t>
        </is>
      </c>
      <c r="B5" s="5" t="n">
        <v>7708</v>
      </c>
      <c r="C5" s="5" t="n">
        <v>729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tellectual Property License Agreemen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Licence fee</t>
        </is>
      </c>
      <c r="B4" s="5" t="n">
        <v>25000</v>
      </c>
    </row>
    <row r="5">
      <c r="A5" s="4" t="inlineStr">
        <is>
          <t>Royalty expense</t>
        </is>
      </c>
      <c r="B5" s="6" t="n">
        <v>50000</v>
      </c>
    </row>
    <row r="6">
      <c r="A6" s="4" t="inlineStr">
        <is>
          <t>Prepaid expense</t>
        </is>
      </c>
      <c r="B6" s="5" t="n">
        <v>25000</v>
      </c>
    </row>
    <row r="7">
      <c r="A7" s="4" t="inlineStr">
        <is>
          <t>Agreement description</t>
        </is>
      </c>
      <c r="B7" s="4" t="inlineStr">
        <is>
          <t>(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t>
        </is>
      </c>
    </row>
    <row r="8">
      <c r="A8" s="4" t="inlineStr">
        <is>
          <t>Licence Expense</t>
        </is>
      </c>
      <c r="B8" s="5" t="n">
        <v>12500</v>
      </c>
    </row>
    <row r="9">
      <c r="A9" s="4" t="inlineStr">
        <is>
          <t>Gain Sponsored Research Agreement</t>
        </is>
      </c>
      <c r="B9" s="5" t="n">
        <v>26809</v>
      </c>
    </row>
    <row r="10">
      <c r="A10" s="4" t="inlineStr">
        <is>
          <t>Expense on Sponsored Research Agreement</t>
        </is>
      </c>
      <c r="C10" s="5" t="n">
        <v>80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s>
  <sheetData>
    <row r="1">
      <c r="A1" s="1" t="inlineStr">
        <is>
          <t>Commitments (Details Narrative) - USD ($)</t>
        </is>
      </c>
      <c r="B1" s="2" t="inlineStr">
        <is>
          <t>Aug. 08, 2019</t>
        </is>
      </c>
      <c r="C1" s="2" t="inlineStr">
        <is>
          <t>Jul. 10, 2019</t>
        </is>
      </c>
      <c r="D1" s="2" t="inlineStr">
        <is>
          <t>Sep. 18, 2019</t>
        </is>
      </c>
      <c r="E1" s="2" t="inlineStr">
        <is>
          <t>Jan. 28, 2019</t>
        </is>
      </c>
      <c r="F1" s="2" t="inlineStr">
        <is>
          <t>Jan. 23, 2018</t>
        </is>
      </c>
      <c r="G1" s="2" t="inlineStr">
        <is>
          <t>Jan. 23, 2018</t>
        </is>
      </c>
      <c r="H1" s="2" t="inlineStr">
        <is>
          <t>Dec. 31, 2020</t>
        </is>
      </c>
      <c r="J1" s="2" t="inlineStr">
        <is>
          <t>Dec. 31, 2019</t>
        </is>
      </c>
      <c r="K1" s="2" t="inlineStr">
        <is>
          <t>[3]</t>
        </is>
      </c>
      <c r="L1" s="2" t="inlineStr">
        <is>
          <t>Jun. 30, 2018</t>
        </is>
      </c>
    </row>
    <row r="2">
      <c r="A2" s="3" t="inlineStr">
        <is>
          <t>Commitments (Textual)</t>
        </is>
      </c>
    </row>
    <row r="3">
      <c r="A3" s="4" t="inlineStr">
        <is>
          <t>Advisors are granted the option</t>
        </is>
      </c>
      <c r="H3" s="6" t="n">
        <v>110000</v>
      </c>
      <c r="I3" s="4" t="inlineStr">
        <is>
          <t>[1],[2]</t>
        </is>
      </c>
      <c r="J3" s="6" t="n">
        <v>70000</v>
      </c>
    </row>
    <row r="4">
      <c r="A4" s="4" t="inlineStr">
        <is>
          <t>Prepaid expensed during period</t>
        </is>
      </c>
      <c r="H4" s="5" t="n">
        <v>25000</v>
      </c>
    </row>
    <row r="5">
      <c r="A5" s="4" t="inlineStr">
        <is>
          <t>Issuance of common stock payable</t>
        </is>
      </c>
      <c r="B5" s="6" t="n">
        <v>50000</v>
      </c>
      <c r="C5" s="6" t="n">
        <v>37500</v>
      </c>
      <c r="D5" s="6" t="n">
        <v>25000</v>
      </c>
      <c r="G5" s="6" t="n">
        <v>10000</v>
      </c>
    </row>
    <row r="6">
      <c r="A6" s="4" t="inlineStr">
        <is>
          <t>Sponsored Research Agreement [Member]</t>
        </is>
      </c>
    </row>
    <row r="7">
      <c r="A7" s="3" t="inlineStr">
        <is>
          <t>Commitments (Textual)</t>
        </is>
      </c>
    </row>
    <row r="8">
      <c r="A8" s="4" t="inlineStr">
        <is>
          <t>Prepaid expenses</t>
        </is>
      </c>
      <c r="L8" s="5" t="n">
        <v>0</v>
      </c>
    </row>
    <row r="9">
      <c r="A9" s="4" t="inlineStr">
        <is>
          <t>Contract reversal gain and loss</t>
        </is>
      </c>
      <c r="H9" s="6" t="n">
        <v>0</v>
      </c>
    </row>
    <row r="10">
      <c r="A10" s="4" t="inlineStr">
        <is>
          <t>Service Agreement With Ariel [Member]</t>
        </is>
      </c>
    </row>
    <row r="11">
      <c r="A11" s="3" t="inlineStr">
        <is>
          <t>Commitments (Textual)</t>
        </is>
      </c>
    </row>
    <row r="12">
      <c r="A12" s="4" t="inlineStr">
        <is>
          <t>Compensation cost</t>
        </is>
      </c>
      <c r="H12" s="4" t="inlineStr">
        <is>
          <t xml:space="preserve"> </t>
        </is>
      </c>
    </row>
    <row r="13">
      <c r="A13" s="4" t="inlineStr">
        <is>
          <t>Prepaid expenses</t>
        </is>
      </c>
      <c r="L13" s="5" t="n">
        <v>0</v>
      </c>
    </row>
    <row r="14">
      <c r="A14" s="4" t="inlineStr">
        <is>
          <t>Prepaid expensed during period</t>
        </is>
      </c>
      <c r="H14" s="5" t="n">
        <v>0</v>
      </c>
    </row>
    <row r="15">
      <c r="A15" s="4" t="inlineStr">
        <is>
          <t>Equity Option [Member]</t>
        </is>
      </c>
    </row>
    <row r="16">
      <c r="A16" s="3" t="inlineStr">
        <is>
          <t>Commitments (Textual)</t>
        </is>
      </c>
    </row>
    <row r="17">
      <c r="A17" s="4" t="inlineStr">
        <is>
          <t>Advisors are granted the option</t>
        </is>
      </c>
      <c r="F17" s="6" t="n">
        <v>10000</v>
      </c>
    </row>
    <row r="18">
      <c r="A18" s="4" t="inlineStr">
        <is>
          <t>Issuance of common stock payable</t>
        </is>
      </c>
      <c r="E18" s="6" t="n">
        <v>30000</v>
      </c>
    </row>
    <row r="19"/>
    <row r="20">
      <c r="A20" s="4" t="inlineStr">
        <is>
          <t>[1]</t>
        </is>
      </c>
      <c r="B20" s="4" t="inlineStr">
        <is>
          <t>During the year ended December 31, 2020, the Company granted a convertible note holder 10,000 stock purchase warrants at an exercise price of $1.00. The fair value of the aforementioned warrants was $3,400 and recorded as financing cost.</t>
        </is>
      </c>
    </row>
    <row r="21">
      <c r="A21" s="4" t="inlineStr">
        <is>
          <t>[2]</t>
        </is>
      </c>
      <c r="B21" s="4" t="inlineStr">
        <is>
          <t>Each two shares of common stock purchased in a private offering included one warrant to purchase an additional share of common stock at an exercise price of $1.00.</t>
        </is>
      </c>
    </row>
    <row r="22">
      <c r="A22" s="4" t="inlineStr">
        <is>
          <t>[3]</t>
        </is>
      </c>
      <c r="B22" s="4" t="inlineStr">
        <is>
          <t>During the year ended December 31, 2019, the Company granted convertible notes holders accumulated 70,000 stock purchase warrants at an exercise price of $1.00. The fair value of the aforementioned warrants was $36,410 and recorded as financing cost.</t>
        </is>
      </c>
    </row>
  </sheetData>
  <mergeCells count="22">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A19:L19"/>
    <mergeCell ref="B20:L20"/>
    <mergeCell ref="B21:L21"/>
    <mergeCell ref="B22:L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Plan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shares vested in period</t>
        </is>
      </c>
      <c r="B4" s="4" t="inlineStr">
        <is>
          <t xml:space="preserve"> </t>
        </is>
      </c>
      <c r="C4" s="6" t="n">
        <v>92500</v>
      </c>
    </row>
    <row r="5">
      <c r="A5" s="4" t="inlineStr">
        <is>
          <t>Weighted average fair market value per share</t>
        </is>
      </c>
      <c r="B5" s="4" t="inlineStr">
        <is>
          <t xml:space="preserve"> </t>
        </is>
      </c>
      <c r="C5" s="9" t="n">
        <v>1.37</v>
      </c>
    </row>
    <row r="6">
      <c r="A6" s="4" t="inlineStr">
        <is>
          <t>Stock based compensation recognized</t>
        </is>
      </c>
      <c r="B6" s="4" t="inlineStr">
        <is>
          <t xml:space="preserve"> </t>
        </is>
      </c>
      <c r="C6" s="5" t="n">
        <v>1268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Plan (Details 1) - USD ($)</t>
        </is>
      </c>
      <c r="B1" s="2" t="inlineStr">
        <is>
          <t>12 Months Ended</t>
        </is>
      </c>
    </row>
    <row r="2">
      <c r="B2" s="2" t="inlineStr">
        <is>
          <t>Dec. 31, 2020</t>
        </is>
      </c>
      <c r="C2" s="2" t="inlineStr">
        <is>
          <t>Dec. 31, 2019</t>
        </is>
      </c>
    </row>
    <row r="3">
      <c r="A3" s="4" t="inlineStr">
        <is>
          <t>General and Administrative Expense [Member]</t>
        </is>
      </c>
    </row>
    <row r="4">
      <c r="A4" s="4" t="inlineStr">
        <is>
          <t>Stock option compensation allocated expenses</t>
        </is>
      </c>
      <c r="B4" s="5" t="n">
        <v>213530</v>
      </c>
      <c r="C4" s="5" t="n">
        <v>409495</v>
      </c>
    </row>
    <row r="5">
      <c r="A5" s="4" t="inlineStr">
        <is>
          <t>Research and Development Expense [Member]</t>
        </is>
      </c>
    </row>
    <row r="6">
      <c r="A6" s="4" t="inlineStr">
        <is>
          <t>Stock option compensation allocated expenses</t>
        </is>
      </c>
      <c r="B6" s="5" t="n">
        <v>159839</v>
      </c>
      <c r="C6" s="5" t="n">
        <v>2190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 Plan (Details 2) - Measurement Date [Member] - Equity Option [Member]</t>
        </is>
      </c>
      <c r="B1" s="2" t="inlineStr">
        <is>
          <t>12 Months Ended</t>
        </is>
      </c>
    </row>
    <row r="2">
      <c r="B2" s="2" t="inlineStr">
        <is>
          <t>Dec. 31, 2020$ / shares</t>
        </is>
      </c>
    </row>
    <row r="3">
      <c r="A3" s="3" t="inlineStr">
        <is>
          <t>Share-based Compensation Arrangement by Share-based Payment Award [Line Items]</t>
        </is>
      </c>
    </row>
    <row r="4">
      <c r="A4" s="4" t="inlineStr">
        <is>
          <t>Dividend yield</t>
        </is>
      </c>
      <c r="B4" s="4" t="inlineStr">
        <is>
          <t>0.00%</t>
        </is>
      </c>
    </row>
    <row r="5">
      <c r="A5" s="4" t="inlineStr">
        <is>
          <t>Exercise Price, Minimum</t>
        </is>
      </c>
      <c r="B5" s="9" t="n">
        <v>0.4</v>
      </c>
    </row>
    <row r="6">
      <c r="A6" s="4" t="inlineStr">
        <is>
          <t>Exercise Price, Maximum</t>
        </is>
      </c>
      <c r="B6" s="5" t="n">
        <v>2</v>
      </c>
    </row>
    <row r="7">
      <c r="A7" s="4" t="inlineStr">
        <is>
          <t>Maximum [Member]</t>
        </is>
      </c>
    </row>
    <row r="8">
      <c r="A8" s="3" t="inlineStr">
        <is>
          <t>Share-based Compensation Arrangement by Share-based Payment Award [Line Items]</t>
        </is>
      </c>
    </row>
    <row r="9">
      <c r="A9" s="4" t="inlineStr">
        <is>
          <t>Expected volatility</t>
        </is>
      </c>
      <c r="B9" s="4" t="inlineStr">
        <is>
          <t>186.80%</t>
        </is>
      </c>
    </row>
    <row r="10">
      <c r="A10" s="4" t="inlineStr">
        <is>
          <t>Risk-free interest rate</t>
        </is>
      </c>
      <c r="B10" s="4" t="inlineStr">
        <is>
          <t>2.68%</t>
        </is>
      </c>
    </row>
    <row r="11">
      <c r="A11" s="4" t="inlineStr">
        <is>
          <t>Expected life (years)</t>
        </is>
      </c>
      <c r="B11" s="4" t="inlineStr">
        <is>
          <t>5 years</t>
        </is>
      </c>
    </row>
    <row r="12">
      <c r="A12" s="4" t="inlineStr">
        <is>
          <t>Stock Price</t>
        </is>
      </c>
      <c r="B12" s="9" t="n">
        <v>2.8</v>
      </c>
    </row>
    <row r="13">
      <c r="A13" s="4" t="inlineStr">
        <is>
          <t>Minimum [Member]</t>
        </is>
      </c>
    </row>
    <row r="14">
      <c r="A14" s="3" t="inlineStr">
        <is>
          <t>Share-based Compensation Arrangement by Share-based Payment Award [Line Items]</t>
        </is>
      </c>
    </row>
    <row r="15">
      <c r="A15" s="4" t="inlineStr">
        <is>
          <t>Expected volatility</t>
        </is>
      </c>
      <c r="B15" s="4" t="inlineStr">
        <is>
          <t>114.69%</t>
        </is>
      </c>
    </row>
    <row r="16">
      <c r="A16" s="4" t="inlineStr">
        <is>
          <t>Risk-free interest rate</t>
        </is>
      </c>
      <c r="B16" s="4" t="inlineStr">
        <is>
          <t>0.39%</t>
        </is>
      </c>
    </row>
    <row r="17">
      <c r="A17" s="4" t="inlineStr">
        <is>
          <t>Expected life (years)</t>
        </is>
      </c>
      <c r="B17" s="4" t="inlineStr">
        <is>
          <t>3 years</t>
        </is>
      </c>
    </row>
    <row r="18">
      <c r="A18" s="4" t="inlineStr">
        <is>
          <t>Stock Price</t>
        </is>
      </c>
      <c r="B18" s="9" t="n">
        <v>0.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Details 3) - $ / shares</t>
        </is>
      </c>
      <c r="B1" s="2" t="inlineStr">
        <is>
          <t>12 Months Ended</t>
        </is>
      </c>
    </row>
    <row r="2">
      <c r="B2" s="2" t="inlineStr">
        <is>
          <t>Dec. 31, 2020</t>
        </is>
      </c>
      <c r="C2" s="2" t="inlineStr">
        <is>
          <t>Dec. 31, 2019</t>
        </is>
      </c>
    </row>
    <row r="3">
      <c r="A3" s="3" t="inlineStr">
        <is>
          <t>Share-based Payment Arrangement [Abstract]</t>
        </is>
      </c>
    </row>
    <row r="4">
      <c r="A4" s="4" t="inlineStr">
        <is>
          <t>Shares Outstanding, beginning of period</t>
        </is>
      </c>
      <c r="B4" s="6" t="n">
        <v>2515000</v>
      </c>
      <c r="C4" s="6" t="n">
        <v>1615000</v>
      </c>
    </row>
    <row r="5">
      <c r="A5" s="4" t="inlineStr">
        <is>
          <t>Shares, Granted</t>
        </is>
      </c>
      <c r="B5" s="6" t="n">
        <v>80000</v>
      </c>
      <c r="C5" s="6" t="n">
        <v>950000</v>
      </c>
    </row>
    <row r="6">
      <c r="A6" s="4" t="inlineStr">
        <is>
          <t>Shares, Exercised</t>
        </is>
      </c>
      <c r="B6" s="4" t="inlineStr">
        <is>
          <t xml:space="preserve"> </t>
        </is>
      </c>
      <c r="C6" s="4" t="inlineStr">
        <is>
          <t xml:space="preserve"> </t>
        </is>
      </c>
    </row>
    <row r="7">
      <c r="A7" s="4" t="inlineStr">
        <is>
          <t>Shares, Canceled/forfeited</t>
        </is>
      </c>
      <c r="B7" s="6" t="n">
        <v>-38334</v>
      </c>
      <c r="C7" s="6" t="n">
        <v>-50000</v>
      </c>
    </row>
    <row r="8">
      <c r="A8" s="4" t="inlineStr">
        <is>
          <t>Shares Outstanding, end of period</t>
        </is>
      </c>
      <c r="B8" s="6" t="n">
        <v>3276666</v>
      </c>
      <c r="C8" s="6" t="n">
        <v>2515000</v>
      </c>
    </row>
    <row r="9">
      <c r="A9" s="4" t="inlineStr">
        <is>
          <t>Shares Options exercisable, end of period</t>
        </is>
      </c>
      <c r="B9" s="6" t="n">
        <v>3243333</v>
      </c>
      <c r="C9" s="6" t="n">
        <v>2331669</v>
      </c>
    </row>
    <row r="10">
      <c r="A10" s="4" t="inlineStr">
        <is>
          <t>Shares, Options expected to vest, end of period</t>
        </is>
      </c>
      <c r="B10" s="6" t="n">
        <v>33333</v>
      </c>
      <c r="C10" s="6" t="n">
        <v>183331</v>
      </c>
    </row>
    <row r="11">
      <c r="A11" s="4" t="inlineStr">
        <is>
          <t>Weighted Average Shares Exercise Price, Outstanding, beginning of period</t>
        </is>
      </c>
      <c r="B11" s="9" t="n">
        <v>1.98</v>
      </c>
      <c r="C11" s="9" t="n">
        <v>1.97</v>
      </c>
    </row>
    <row r="12">
      <c r="A12" s="4" t="inlineStr">
        <is>
          <t>Weighted Average Shares Exercise Price, Granted</t>
        </is>
      </c>
      <c r="B12" s="6" t="n">
        <v>2</v>
      </c>
      <c r="C12" s="6" t="n">
        <v>2</v>
      </c>
    </row>
    <row r="13">
      <c r="A13" s="4" t="inlineStr">
        <is>
          <t>Weighted Average Shares Exercise Price, Exercised</t>
        </is>
      </c>
      <c r="B13" s="4" t="inlineStr">
        <is>
          <t xml:space="preserve"> </t>
        </is>
      </c>
      <c r="C13" s="4" t="inlineStr">
        <is>
          <t xml:space="preserve"> </t>
        </is>
      </c>
    </row>
    <row r="14">
      <c r="A14" s="4" t="inlineStr">
        <is>
          <t>Weighted Average Exercise Price, Canceled/forfeited</t>
        </is>
      </c>
      <c r="B14" s="6" t="n">
        <v>2</v>
      </c>
      <c r="C14" s="6" t="n">
        <v>2</v>
      </c>
    </row>
    <row r="15">
      <c r="A15" s="4" t="inlineStr">
        <is>
          <t>Weighted Average Shares Exercise Price, Outstanding, end of period</t>
        </is>
      </c>
      <c r="B15" s="6" t="n">
        <v>2</v>
      </c>
      <c r="C15" s="10" t="n">
        <v>1.98</v>
      </c>
    </row>
    <row r="16">
      <c r="A16" s="4" t="inlineStr">
        <is>
          <t>Weighted Average Exercise Price, Options exercisable, end of period</t>
        </is>
      </c>
      <c r="B16" s="6" t="n">
        <v>2</v>
      </c>
      <c r="C16" s="10" t="n">
        <v>1.98</v>
      </c>
    </row>
    <row r="17">
      <c r="A17" s="4" t="inlineStr">
        <is>
          <t>Weighted Average Exercise Price, Options expected to vest, end of period</t>
        </is>
      </c>
      <c r="B17" s="6" t="n">
        <v>2</v>
      </c>
      <c r="C17" s="10" t="n">
        <v>1.98</v>
      </c>
    </row>
    <row r="18">
      <c r="A18" s="4" t="inlineStr">
        <is>
          <t>Weighted Average Exercise Price, Weighted average fair value of options granted</t>
        </is>
      </c>
      <c r="B18" s="9" t="n">
        <v>1.31</v>
      </c>
      <c r="C18" s="9" t="n">
        <v>1.62</v>
      </c>
    </row>
    <row r="19">
      <c r="A19" s="4" t="inlineStr">
        <is>
          <t>Outstanding, Weighted Average Remaining Contractual Life</t>
        </is>
      </c>
      <c r="B19" s="4" t="inlineStr">
        <is>
          <t>3 years 9 months 11 days</t>
        </is>
      </c>
      <c r="C19" s="4" t="inlineStr">
        <is>
          <t>4 years 4 months 17 days</t>
        </is>
      </c>
    </row>
    <row r="20">
      <c r="A20" s="4" t="inlineStr">
        <is>
          <t>Options exercisable, Weighted Average Remaining Contractual Life</t>
        </is>
      </c>
      <c r="B20" s="4" t="inlineStr">
        <is>
          <t>3 years 3 months 11 days</t>
        </is>
      </c>
      <c r="C20" s="4" t="inlineStr">
        <is>
          <t>3 years 9 months 11 days</t>
        </is>
      </c>
    </row>
    <row r="21">
      <c r="A21" s="4" t="inlineStr">
        <is>
          <t>Options expected to vest, Weighted Average Remaining Contractual Life</t>
        </is>
      </c>
      <c r="B21" s="4" t="inlineStr">
        <is>
          <t>2 years</t>
        </is>
      </c>
      <c r="C21" s="4" t="inlineStr">
        <is>
          <t>1 year 11 months 23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Stock Plan (Details Narrative) - USD ($)</t>
        </is>
      </c>
      <c r="B1" s="2" t="inlineStr">
        <is>
          <t>Dec. 10, 2020</t>
        </is>
      </c>
      <c r="C1" s="2" t="inlineStr">
        <is>
          <t>Feb. 10, 2020</t>
        </is>
      </c>
      <c r="D1" s="2" t="inlineStr">
        <is>
          <t>Dec. 10, 2019</t>
        </is>
      </c>
      <c r="E1" s="2" t="inlineStr">
        <is>
          <t>Dec. 10, 2018</t>
        </is>
      </c>
      <c r="F1" s="2" t="inlineStr">
        <is>
          <t>Aug. 15, 2018</t>
        </is>
      </c>
      <c r="G1" s="2" t="inlineStr">
        <is>
          <t>Jul. 31, 2019</t>
        </is>
      </c>
      <c r="H1" s="2" t="inlineStr">
        <is>
          <t>Apr. 16, 2018</t>
        </is>
      </c>
      <c r="I1" s="2" t="inlineStr">
        <is>
          <t>Nov. 15, 2017</t>
        </is>
      </c>
      <c r="J1" s="2" t="inlineStr">
        <is>
          <t>Dec. 31, 2020</t>
        </is>
      </c>
      <c r="K1" s="2" t="inlineStr">
        <is>
          <t>Dec. 31, 2019</t>
        </is>
      </c>
      <c r="L1" s="2" t="inlineStr">
        <is>
          <t>Dec. 04, 2017</t>
        </is>
      </c>
      <c r="M1" s="2" t="inlineStr">
        <is>
          <t>Dec. 14, 2016</t>
        </is>
      </c>
    </row>
    <row r="2">
      <c r="A2" s="3" t="inlineStr">
        <is>
          <t>Stock Plan (Textual)</t>
        </is>
      </c>
    </row>
    <row r="3">
      <c r="A3" s="4" t="inlineStr">
        <is>
          <t>Total unrecognized compensation remaining to be recognized in future periods</t>
        </is>
      </c>
      <c r="J3" s="5" t="n">
        <v>110156</v>
      </c>
    </row>
    <row r="4">
      <c r="A4" s="4" t="inlineStr">
        <is>
          <t>Unrecognized compensation</t>
        </is>
      </c>
      <c r="J4" s="6" t="n">
        <v>6200</v>
      </c>
      <c r="K4" s="5" t="n">
        <v>105683</v>
      </c>
    </row>
    <row r="5">
      <c r="A5" s="4" t="inlineStr">
        <is>
          <t>Gain for research and development expense</t>
        </is>
      </c>
      <c r="J5" s="6" t="n">
        <v>-26809</v>
      </c>
    </row>
    <row r="6">
      <c r="A6" s="4" t="inlineStr">
        <is>
          <t>Board of Directors Chairman [Member]</t>
        </is>
      </c>
    </row>
    <row r="7">
      <c r="A7" s="3" t="inlineStr">
        <is>
          <t>Stock Plan (Textual)</t>
        </is>
      </c>
    </row>
    <row r="8">
      <c r="A8" s="4" t="inlineStr">
        <is>
          <t>Stock award</t>
        </is>
      </c>
      <c r="M8" s="6" t="n">
        <v>440000</v>
      </c>
    </row>
    <row r="9">
      <c r="A9" s="4" t="inlineStr">
        <is>
          <t>Stock Option One [Member]</t>
        </is>
      </c>
    </row>
    <row r="10">
      <c r="A10" s="3" t="inlineStr">
        <is>
          <t>Stock Plan (Textual)</t>
        </is>
      </c>
    </row>
    <row r="11">
      <c r="A11" s="4" t="inlineStr">
        <is>
          <t>Description of services agreement</t>
        </is>
      </c>
      <c r="C11" s="4" t="inlineStr">
        <is>
          <t>Company granted three-year options to purchase an aggregate of 50,000 shares of its common stock at an exercise price of $2.00 per share, to Michael Maizels for serving as a Business Advisor. 25,000 of such shares subject to the option were immediately exercisable and expire on February 10, 2023, and 25,000 shares vest on February 10, 2021 and expire on February 10, 2024.</t>
        </is>
      </c>
      <c r="D11" s="4" t="inlineStr">
        <is>
          <t>Under the 2016 Stock Option and Award Plan, the Board awarded an employee, the following three-year stock options: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advisor is still providing services to the Company</t>
        </is>
      </c>
      <c r="G11" s="4" t="inlineStr">
        <is>
          <t>Under the 2016 Stock Option and Award Plan, 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 provided the advisor is still providing services to the Company.</t>
        </is>
      </c>
      <c r="I11" s="4" t="inlineStr">
        <is>
          <t>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t>
        </is>
      </c>
    </row>
    <row r="12">
      <c r="A12" s="4" t="inlineStr">
        <is>
          <t>Equity Option [Member]</t>
        </is>
      </c>
    </row>
    <row r="13">
      <c r="A13" s="3" t="inlineStr">
        <is>
          <t>Stock Plan (Textual)</t>
        </is>
      </c>
    </row>
    <row r="14">
      <c r="A14" s="4" t="inlineStr">
        <is>
          <t>Reserved shares for issuance</t>
        </is>
      </c>
      <c r="M14" s="6" t="n">
        <v>10</v>
      </c>
    </row>
    <row r="15">
      <c r="A15" s="4" t="inlineStr">
        <is>
          <t>Description of services agreement</t>
        </is>
      </c>
      <c r="F15" s="4" t="inlineStr">
        <is>
          <t>Under the 2016 Stock Option and Award Plan, the Board granted a Science Advisor an option to purchase an aggregate of 20,000 shares of common stock at an exercise price of $2.00 per share. The option vests as to 6,667 shares on each of August 15, 2018 and August 15, 2019 and as to 6,666 shares on August 15, 2020 and remains exercisable as to each such installment for three years from the date of vesting.</t>
        </is>
      </c>
      <c r="H15" s="4" t="inlineStr">
        <is>
          <t>Under the 2016 Stock Option and Award Plan, the Board awarded a Science Advisor, the following three-year stock options: (i) an option to purchase 10,000 shares of common stock, exercisable on April 16, 2018 at an exercise price of $2.00 per share and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provided the advisor is still providing services to the Company.</t>
        </is>
      </c>
      <c r="I15" s="4" t="inlineStr">
        <is>
          <t>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is>
      </c>
    </row>
    <row r="16">
      <c r="A16" s="4" t="inlineStr">
        <is>
          <t>Stock Options Granted To Officers [Member]</t>
        </is>
      </c>
    </row>
    <row r="17">
      <c r="A17" s="3" t="inlineStr">
        <is>
          <t>Stock Plan (Textual)</t>
        </is>
      </c>
    </row>
    <row r="18">
      <c r="A18" s="4" t="inlineStr">
        <is>
          <t>Total unrecognized compensation remaining to be recognized in future periods</t>
        </is>
      </c>
      <c r="J18" s="5" t="n">
        <v>0</v>
      </c>
    </row>
    <row r="19">
      <c r="A19" s="4" t="inlineStr">
        <is>
          <t>Weighted average exercise price</t>
        </is>
      </c>
      <c r="B19" s="5" t="n">
        <v>2</v>
      </c>
      <c r="D19" s="5" t="n">
        <v>2</v>
      </c>
      <c r="E19" s="5" t="n">
        <v>2</v>
      </c>
      <c r="L19" s="5" t="n">
        <v>2</v>
      </c>
    </row>
    <row r="20">
      <c r="A20" s="4" t="inlineStr">
        <is>
          <t>Granted an option to purchase shares of common stock</t>
        </is>
      </c>
      <c r="B20" s="6" t="n">
        <v>325000</v>
      </c>
      <c r="D20" s="6" t="n">
        <v>325000</v>
      </c>
    </row>
    <row r="21">
      <c r="A21" s="4" t="inlineStr">
        <is>
          <t>Stock Options Granted Employees [Member]</t>
        </is>
      </c>
    </row>
    <row r="22">
      <c r="A22" s="3" t="inlineStr">
        <is>
          <t>Stock Plan (Textual)</t>
        </is>
      </c>
    </row>
    <row r="23">
      <c r="A23" s="4" t="inlineStr">
        <is>
          <t>Description of services agreement</t>
        </is>
      </c>
      <c r="E23" s="4" t="inlineStr">
        <is>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t>
        </is>
      </c>
    </row>
    <row r="24">
      <c r="A24" s="4" t="inlineStr">
        <is>
          <t>Weighted average exercise price</t>
        </is>
      </c>
      <c r="E24" s="5" t="n">
        <v>2</v>
      </c>
    </row>
    <row r="25">
      <c r="A25" s="4" t="inlineStr">
        <is>
          <t>Fourth Quarter [Member] | Stock Awards Not Yet Vested [Member]</t>
        </is>
      </c>
    </row>
    <row r="26">
      <c r="A26" s="3" t="inlineStr">
        <is>
          <t>Stock Plan (Textual)</t>
        </is>
      </c>
    </row>
    <row r="27">
      <c r="A27" s="4" t="inlineStr">
        <is>
          <t>Vested shares</t>
        </is>
      </c>
      <c r="J27" s="6" t="n">
        <v>290000</v>
      </c>
    </row>
    <row r="28">
      <c r="A28" s="4" t="inlineStr">
        <is>
          <t>December Fourteen Two Zero One Eight [Member] | Board of Directors Chairman [Member]</t>
        </is>
      </c>
    </row>
    <row r="29">
      <c r="A29" s="3" t="inlineStr">
        <is>
          <t>Stock Plan (Textual)</t>
        </is>
      </c>
    </row>
    <row r="30">
      <c r="A30" s="4" t="inlineStr">
        <is>
          <t>Vested shares</t>
        </is>
      </c>
      <c r="J30" s="6" t="n">
        <v>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6" customWidth="1" min="2" max="2"/>
    <col width="13" customWidth="1" min="3" max="3"/>
    <col width="27" customWidth="1" min="4" max="4"/>
    <col width="20" customWidth="1" min="5" max="5"/>
    <col width="13" customWidth="1" min="6" max="6"/>
  </cols>
  <sheetData>
    <row r="1">
      <c r="A1" s="1" t="inlineStr">
        <is>
          <t>Statement of Changes in Shareholders Equity (Deficit) - USD ($)</t>
        </is>
      </c>
      <c r="B1" s="2" t="inlineStr">
        <is>
          <t>Series A Preferred Shares</t>
        </is>
      </c>
      <c r="C1" s="2" t="inlineStr">
        <is>
          <t>Common Stock</t>
        </is>
      </c>
      <c r="D1" s="2" t="inlineStr">
        <is>
          <t>Additional Paid-in Capital</t>
        </is>
      </c>
      <c r="E1" s="2" t="inlineStr">
        <is>
          <t>Accumulated Deficit</t>
        </is>
      </c>
      <c r="F1" s="2" t="inlineStr">
        <is>
          <t>Total</t>
        </is>
      </c>
    </row>
    <row r="2">
      <c r="A2" s="4" t="inlineStr">
        <is>
          <t>Balance at Dec. 31, 2018</t>
        </is>
      </c>
      <c r="B2" s="5" t="n">
        <v>2</v>
      </c>
      <c r="C2" s="5" t="n">
        <v>1287</v>
      </c>
      <c r="D2" s="5" t="n">
        <v>5629694</v>
      </c>
      <c r="E2" s="5" t="n">
        <v>-5523708</v>
      </c>
      <c r="F2" s="5" t="n">
        <v>107275</v>
      </c>
    </row>
    <row r="3">
      <c r="A3" s="4" t="inlineStr">
        <is>
          <t>Balance, shares at Dec. 31, 2018</t>
        </is>
      </c>
      <c r="B3" s="6" t="n">
        <v>2000</v>
      </c>
      <c r="C3" s="6" t="n">
        <v>12872309</v>
      </c>
    </row>
    <row r="4">
      <c r="A4" s="4" t="inlineStr">
        <is>
          <t>Shares issued for stock awards for business advisory services</t>
        </is>
      </c>
      <c r="B4" s="4" t="inlineStr">
        <is>
          <t xml:space="preserve"> </t>
        </is>
      </c>
      <c r="C4" s="5" t="n">
        <v>9</v>
      </c>
      <c r="D4" s="6" t="n">
        <v>126866</v>
      </c>
      <c r="E4" s="4" t="inlineStr">
        <is>
          <t xml:space="preserve"> </t>
        </is>
      </c>
      <c r="F4" s="6" t="n">
        <v>126875</v>
      </c>
    </row>
    <row r="5">
      <c r="A5" s="4" t="inlineStr">
        <is>
          <t>Shares issued for stock awards for business advisory services, shares</t>
        </is>
      </c>
      <c r="C5" s="6" t="n">
        <v>92500</v>
      </c>
    </row>
    <row r="6">
      <c r="A6" s="4" t="inlineStr">
        <is>
          <t>Shares issued for services provided</t>
        </is>
      </c>
      <c r="B6" s="4" t="inlineStr">
        <is>
          <t xml:space="preserve"> </t>
        </is>
      </c>
      <c r="C6" s="5" t="n">
        <v>5</v>
      </c>
      <c r="D6" s="6" t="n">
        <v>74495</v>
      </c>
      <c r="E6" s="4" t="inlineStr">
        <is>
          <t xml:space="preserve"> </t>
        </is>
      </c>
      <c r="F6" s="6" t="n">
        <v>74500</v>
      </c>
    </row>
    <row r="7">
      <c r="A7" s="4" t="inlineStr">
        <is>
          <t>Shares issued for services provided, shares</t>
        </is>
      </c>
      <c r="C7" s="6" t="n">
        <v>50000</v>
      </c>
    </row>
    <row r="8">
      <c r="A8" s="4" t="inlineStr">
        <is>
          <t>Issuance of common stock for private placement</t>
        </is>
      </c>
      <c r="B8" s="4" t="inlineStr">
        <is>
          <t xml:space="preserve"> </t>
        </is>
      </c>
      <c r="C8" s="5" t="n">
        <v>7</v>
      </c>
      <c r="D8" s="6" t="n">
        <v>64993</v>
      </c>
      <c r="E8" s="4" t="inlineStr">
        <is>
          <t xml:space="preserve"> </t>
        </is>
      </c>
      <c r="F8" s="6" t="n">
        <v>65000</v>
      </c>
    </row>
    <row r="9">
      <c r="A9" s="4" t="inlineStr">
        <is>
          <t>Issuance of common stock for private placement, shares</t>
        </is>
      </c>
      <c r="C9" s="6" t="n">
        <v>65000</v>
      </c>
    </row>
    <row r="10">
      <c r="A10" s="4" t="inlineStr">
        <is>
          <t>Stock option granted to non-employees as research and development costs</t>
        </is>
      </c>
      <c r="B10" s="4" t="inlineStr">
        <is>
          <t xml:space="preserve"> </t>
        </is>
      </c>
      <c r="C10" s="4" t="inlineStr">
        <is>
          <t xml:space="preserve"> </t>
        </is>
      </c>
      <c r="D10" s="6" t="n">
        <v>219095</v>
      </c>
      <c r="E10" s="4" t="inlineStr">
        <is>
          <t xml:space="preserve"> </t>
        </is>
      </c>
      <c r="F10" s="6" t="n">
        <v>219095</v>
      </c>
    </row>
    <row r="11">
      <c r="A11" s="4" t="inlineStr">
        <is>
          <t>Warrants granted as financing costs</t>
        </is>
      </c>
      <c r="B11" s="4" t="inlineStr">
        <is>
          <t xml:space="preserve"> </t>
        </is>
      </c>
      <c r="C11" s="4" t="inlineStr">
        <is>
          <t xml:space="preserve"> </t>
        </is>
      </c>
      <c r="D11" s="6" t="n">
        <v>36410</v>
      </c>
      <c r="E11" s="4" t="inlineStr">
        <is>
          <t xml:space="preserve"> </t>
        </is>
      </c>
      <c r="F11" s="6" t="n">
        <v>36410</v>
      </c>
    </row>
    <row r="12">
      <c r="A12" s="4" t="inlineStr">
        <is>
          <t>Stock options granted to officers</t>
        </is>
      </c>
      <c r="B12" s="4" t="inlineStr">
        <is>
          <t xml:space="preserve"> </t>
        </is>
      </c>
      <c r="C12" s="4" t="inlineStr">
        <is>
          <t xml:space="preserve"> </t>
        </is>
      </c>
      <c r="D12" s="6" t="n">
        <v>409495</v>
      </c>
      <c r="E12" s="4" t="inlineStr">
        <is>
          <t xml:space="preserve"> </t>
        </is>
      </c>
      <c r="F12" s="6" t="n">
        <v>409495</v>
      </c>
    </row>
    <row r="13">
      <c r="A13" s="4" t="inlineStr">
        <is>
          <t>Warrants exercised associated with private placement</t>
        </is>
      </c>
      <c r="B13" s="4" t="inlineStr">
        <is>
          <t xml:space="preserve"> </t>
        </is>
      </c>
      <c r="C13" s="5" t="n">
        <v>1</v>
      </c>
      <c r="D13" s="6" t="n">
        <v>-1</v>
      </c>
      <c r="E13" s="4" t="inlineStr">
        <is>
          <t xml:space="preserve"> </t>
        </is>
      </c>
      <c r="F13" s="4" t="inlineStr">
        <is>
          <t xml:space="preserve"> </t>
        </is>
      </c>
    </row>
    <row r="14">
      <c r="A14" s="4" t="inlineStr">
        <is>
          <t>Warrants exercised associated with private placement, shares</t>
        </is>
      </c>
      <c r="C14" s="6" t="n">
        <v>9980</v>
      </c>
    </row>
    <row r="15">
      <c r="A15" s="4" t="inlineStr">
        <is>
          <t>Net loss for the year</t>
        </is>
      </c>
      <c r="B15" s="4" t="inlineStr">
        <is>
          <t xml:space="preserve"> </t>
        </is>
      </c>
      <c r="C15" s="4" t="inlineStr">
        <is>
          <t xml:space="preserve"> </t>
        </is>
      </c>
      <c r="D15" s="4" t="inlineStr">
        <is>
          <t xml:space="preserve"> </t>
        </is>
      </c>
      <c r="E15" s="6" t="n">
        <v>-1546772</v>
      </c>
      <c r="F15" s="6" t="n">
        <v>-1546772</v>
      </c>
    </row>
    <row r="16">
      <c r="A16" s="4" t="inlineStr">
        <is>
          <t>Balance at Dec. 31, 2019</t>
        </is>
      </c>
      <c r="B16" s="5" t="n">
        <v>2</v>
      </c>
      <c r="C16" s="5" t="n">
        <v>1309</v>
      </c>
      <c r="D16" s="6" t="n">
        <v>6561047</v>
      </c>
      <c r="E16" s="6" t="n">
        <v>-7070480</v>
      </c>
      <c r="F16" s="6" t="n">
        <v>-508122</v>
      </c>
    </row>
    <row r="17">
      <c r="A17" s="4" t="inlineStr">
        <is>
          <t>Balance, shares at Dec. 31, 2019</t>
        </is>
      </c>
      <c r="B17" s="6" t="n">
        <v>2000</v>
      </c>
      <c r="C17" s="6" t="n">
        <v>13089789</v>
      </c>
    </row>
    <row r="18">
      <c r="A18" s="4" t="inlineStr">
        <is>
          <t>Issuance of common stock for private placement</t>
        </is>
      </c>
      <c r="B18" s="4" t="inlineStr">
        <is>
          <t xml:space="preserve"> </t>
        </is>
      </c>
      <c r="C18" s="5" t="n">
        <v>20</v>
      </c>
      <c r="D18" s="6" t="n">
        <v>99980</v>
      </c>
      <c r="E18" s="4" t="inlineStr">
        <is>
          <t xml:space="preserve"> </t>
        </is>
      </c>
      <c r="F18" s="6" t="n">
        <v>100000</v>
      </c>
    </row>
    <row r="19">
      <c r="A19" s="4" t="inlineStr">
        <is>
          <t>Issuance of common stock for private placement, shares</t>
        </is>
      </c>
      <c r="C19" s="6" t="n">
        <v>200000</v>
      </c>
    </row>
    <row r="20">
      <c r="A20" s="4" t="inlineStr">
        <is>
          <t>Stock option granted to non-employees as research and development costs</t>
        </is>
      </c>
      <c r="B20" s="4" t="inlineStr">
        <is>
          <t xml:space="preserve"> </t>
        </is>
      </c>
      <c r="C20" s="4" t="inlineStr">
        <is>
          <t xml:space="preserve"> </t>
        </is>
      </c>
      <c r="D20" s="6" t="n">
        <v>159839</v>
      </c>
      <c r="E20" s="4" t="inlineStr">
        <is>
          <t xml:space="preserve"> </t>
        </is>
      </c>
      <c r="F20" s="6" t="n">
        <v>159839</v>
      </c>
    </row>
    <row r="21">
      <c r="A21" s="4" t="inlineStr">
        <is>
          <t>Stock options granted to officers</t>
        </is>
      </c>
      <c r="B21" s="4" t="inlineStr">
        <is>
          <t xml:space="preserve"> </t>
        </is>
      </c>
      <c r="C21" s="4" t="inlineStr">
        <is>
          <t xml:space="preserve"> </t>
        </is>
      </c>
      <c r="D21" s="6" t="n">
        <v>213530</v>
      </c>
      <c r="E21" s="4" t="inlineStr">
        <is>
          <t xml:space="preserve"> </t>
        </is>
      </c>
      <c r="F21" s="6" t="n">
        <v>213530</v>
      </c>
    </row>
    <row r="22">
      <c r="A22" s="4" t="inlineStr">
        <is>
          <t>Warrants exercised associated with private placement</t>
        </is>
      </c>
      <c r="B22" s="4" t="inlineStr">
        <is>
          <t xml:space="preserve"> </t>
        </is>
      </c>
      <c r="C22" s="4" t="inlineStr">
        <is>
          <t xml:space="preserve"> </t>
        </is>
      </c>
      <c r="D22" s="6" t="n">
        <v>3400</v>
      </c>
      <c r="E22" s="4" t="inlineStr">
        <is>
          <t xml:space="preserve"> </t>
        </is>
      </c>
      <c r="F22" s="6" t="n">
        <v>3400</v>
      </c>
    </row>
    <row r="23">
      <c r="A23" s="4" t="inlineStr">
        <is>
          <t>Net loss for the year</t>
        </is>
      </c>
      <c r="B23" s="4" t="inlineStr">
        <is>
          <t xml:space="preserve"> </t>
        </is>
      </c>
      <c r="C23" s="4" t="inlineStr">
        <is>
          <t xml:space="preserve"> </t>
        </is>
      </c>
      <c r="D23" s="4" t="inlineStr">
        <is>
          <t xml:space="preserve"> </t>
        </is>
      </c>
      <c r="E23" s="6" t="n">
        <v>-662963</v>
      </c>
      <c r="F23" s="6" t="n">
        <v>-662963</v>
      </c>
    </row>
    <row r="24">
      <c r="A24" s="4" t="inlineStr">
        <is>
          <t>Balance at Dec. 31, 2020</t>
        </is>
      </c>
      <c r="B24" s="5" t="n">
        <v>2</v>
      </c>
      <c r="C24" s="5" t="n">
        <v>1329</v>
      </c>
      <c r="D24" s="5" t="n">
        <v>7037796</v>
      </c>
      <c r="E24" s="5" t="n">
        <v>-7733443</v>
      </c>
      <c r="F24" s="5" t="n">
        <v>-694316</v>
      </c>
    </row>
    <row r="25">
      <c r="A25" s="4" t="inlineStr">
        <is>
          <t>Balance, shares at Dec. 31, 2020</t>
        </is>
      </c>
      <c r="B25" s="6" t="n">
        <v>2000</v>
      </c>
      <c r="C25" s="6" t="n">
        <v>13289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s>
  <sheetData>
    <row r="1">
      <c r="A1" s="1" t="inlineStr">
        <is>
          <t>Capital Stock (Details) - $ / shares</t>
        </is>
      </c>
      <c r="B1" s="2" t="inlineStr">
        <is>
          <t>12 Months Ended</t>
        </is>
      </c>
    </row>
    <row r="2">
      <c r="B2" s="2" t="inlineStr">
        <is>
          <t>Dec. 31, 2020</t>
        </is>
      </c>
      <c r="D2" s="2" t="inlineStr">
        <is>
          <t>Dec. 31, 2019</t>
        </is>
      </c>
    </row>
    <row r="3">
      <c r="A3" s="3" t="inlineStr">
        <is>
          <t>Equity [Abstract]</t>
        </is>
      </c>
    </row>
    <row r="4">
      <c r="A4" s="4" t="inlineStr">
        <is>
          <t>Warrants Outstanding Beginning</t>
        </is>
      </c>
      <c r="B4" s="6" t="n">
        <v>70000</v>
      </c>
      <c r="D4" s="6" t="n">
        <v>52000</v>
      </c>
      <c r="E4" s="4" t="inlineStr">
        <is>
          <t>[1]</t>
        </is>
      </c>
    </row>
    <row r="5">
      <c r="A5" s="4" t="inlineStr">
        <is>
          <t>Warrants Granted</t>
        </is>
      </c>
      <c r="B5" s="6" t="n">
        <v>110000</v>
      </c>
      <c r="C5" s="4" t="inlineStr">
        <is>
          <t>[2],[3]</t>
        </is>
      </c>
      <c r="D5" s="6" t="n">
        <v>70000</v>
      </c>
      <c r="E5" s="4" t="inlineStr">
        <is>
          <t>[4]</t>
        </is>
      </c>
    </row>
    <row r="6">
      <c r="A6" s="4" t="inlineStr">
        <is>
          <t>Warrants Canceled/Forfeited</t>
        </is>
      </c>
      <c r="B6" s="4" t="inlineStr">
        <is>
          <t xml:space="preserve"> </t>
        </is>
      </c>
      <c r="D6" s="4" t="inlineStr">
        <is>
          <t xml:space="preserve"> </t>
        </is>
      </c>
    </row>
    <row r="7">
      <c r="A7" s="4" t="inlineStr">
        <is>
          <t>Warrants Exercised</t>
        </is>
      </c>
      <c r="B7" s="4" t="inlineStr">
        <is>
          <t xml:space="preserve"> </t>
        </is>
      </c>
      <c r="D7" s="6" t="n">
        <v>-52000</v>
      </c>
      <c r="E7" s="4" t="inlineStr">
        <is>
          <t>[5]</t>
        </is>
      </c>
    </row>
    <row r="8">
      <c r="A8" s="4" t="inlineStr">
        <is>
          <t>Warrants Outstanding Ending</t>
        </is>
      </c>
      <c r="B8" s="6" t="n">
        <v>180000</v>
      </c>
      <c r="D8" s="6" t="n">
        <v>70000</v>
      </c>
    </row>
    <row r="9">
      <c r="A9" s="4" t="inlineStr">
        <is>
          <t>Weighted Average Exercise Price Outstanding Beginning</t>
        </is>
      </c>
      <c r="B9" s="5" t="n">
        <v>1</v>
      </c>
      <c r="D9" s="9" t="n">
        <v>0.4</v>
      </c>
    </row>
    <row r="10">
      <c r="A10" s="4" t="inlineStr">
        <is>
          <t>Weighted Average Exercise Price Granted</t>
        </is>
      </c>
      <c r="B10" s="6" t="n">
        <v>1</v>
      </c>
      <c r="D10" s="6" t="n">
        <v>1</v>
      </c>
    </row>
    <row r="11">
      <c r="A11" s="4" t="inlineStr">
        <is>
          <t>Weighted Average Exercise Price Canceled/Forfeited</t>
        </is>
      </c>
      <c r="B11" s="4" t="inlineStr">
        <is>
          <t xml:space="preserve"> </t>
        </is>
      </c>
      <c r="D11" s="4" t="inlineStr">
        <is>
          <t xml:space="preserve"> </t>
        </is>
      </c>
    </row>
    <row r="12">
      <c r="A12" s="4" t="inlineStr">
        <is>
          <t>Weighted Average Exercise Price Exercised</t>
        </is>
      </c>
      <c r="B12" s="4" t="inlineStr">
        <is>
          <t xml:space="preserve"> </t>
        </is>
      </c>
      <c r="D12" s="10" t="n">
        <v>0.4</v>
      </c>
    </row>
    <row r="13">
      <c r="A13" s="4" t="inlineStr">
        <is>
          <t>Weighted Average Exercise Price Outstanding Ending</t>
        </is>
      </c>
      <c r="B13" s="5" t="n">
        <v>1</v>
      </c>
      <c r="D13" s="5" t="n">
        <v>1</v>
      </c>
    </row>
    <row r="14"/>
    <row r="15">
      <c r="A15" s="4" t="inlineStr">
        <is>
          <t>[1]</t>
        </is>
      </c>
      <c r="B15" s="4" t="inlineStr">
        <is>
          <t>Each two shares of common stock purchased in a private placement offering included one warrant to purchase an additional share of common stock at an exercise price of $0.40.</t>
        </is>
      </c>
    </row>
    <row r="16">
      <c r="A16" s="4" t="inlineStr">
        <is>
          <t>[2]</t>
        </is>
      </c>
      <c r="B16" s="4" t="inlineStr">
        <is>
          <t>During the year ended December 31, 2020, the Company granted a convertible note holder 10,000 stock purchase warrants at an exercise price of $1.00. The fair value of the aforementioned warrants was $3,400 and recorded as financing cost.</t>
        </is>
      </c>
    </row>
    <row r="17">
      <c r="A17" s="4" t="inlineStr">
        <is>
          <t>[3]</t>
        </is>
      </c>
      <c r="B17" s="4" t="inlineStr">
        <is>
          <t>Each two shares of common stock purchased in a private offering included one warrant to purchase an additional share of common stock at an exercise price of $1.00.</t>
        </is>
      </c>
    </row>
    <row r="18">
      <c r="A18" s="4" t="inlineStr">
        <is>
          <t>[4]</t>
        </is>
      </c>
      <c r="B18" s="4" t="inlineStr">
        <is>
          <t>During the year ended December 31, 2019, the Company granted convertible notes holders accumulated 70,000 stock purchase warrants at an exercise price of $1.00. The fair value of the aforementioned warrants was $36,410 and recorded as financing cost.</t>
        </is>
      </c>
    </row>
    <row r="19">
      <c r="A19" s="4" t="inlineStr">
        <is>
          <t>[5]</t>
        </is>
      </c>
      <c r="B19" s="4" t="inlineStr">
        <is>
          <t>During the year ended December 31, 2019, investors exercised warrants to purchase an aggregate of 52,000 shares of common stock and received 9,980 shares for exercises on a cashless basis.</t>
        </is>
      </c>
    </row>
  </sheetData>
  <mergeCells count="10">
    <mergeCell ref="A1:A2"/>
    <mergeCell ref="B1:E1"/>
    <mergeCell ref="B2:C2"/>
    <mergeCell ref="D2:E2"/>
    <mergeCell ref="A14:E14"/>
    <mergeCell ref="B15:E15"/>
    <mergeCell ref="B16:E16"/>
    <mergeCell ref="B17:E17"/>
    <mergeCell ref="B18:E18"/>
    <mergeCell ref="B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Capital Stock (Details 1) - Measurement Date [Member] - Warrant [Member]</t>
        </is>
      </c>
      <c r="B1" s="2" t="inlineStr">
        <is>
          <t>12 Months Ended</t>
        </is>
      </c>
    </row>
    <row r="2">
      <c r="B2" s="2" t="inlineStr">
        <is>
          <t>Dec. 31, 2020$ / shares</t>
        </is>
      </c>
    </row>
    <row r="3">
      <c r="A3" s="3" t="inlineStr">
        <is>
          <t>Share-based Compensation Arrangement by Share-based Payment Award [Line Items]</t>
        </is>
      </c>
    </row>
    <row r="4">
      <c r="A4" s="4" t="inlineStr">
        <is>
          <t>Dividend yield</t>
        </is>
      </c>
      <c r="B4" s="4" t="inlineStr">
        <is>
          <t>0.00%</t>
        </is>
      </c>
    </row>
    <row r="5">
      <c r="A5" s="4" t="inlineStr">
        <is>
          <t>Maximum [Member]</t>
        </is>
      </c>
    </row>
    <row r="6">
      <c r="A6" s="3" t="inlineStr">
        <is>
          <t>Share-based Compensation Arrangement by Share-based Payment Award [Line Items]</t>
        </is>
      </c>
    </row>
    <row r="7">
      <c r="A7" s="4" t="inlineStr">
        <is>
          <t>Expected volatility</t>
        </is>
      </c>
      <c r="B7" s="4" t="inlineStr">
        <is>
          <t>172.75%</t>
        </is>
      </c>
    </row>
    <row r="8">
      <c r="A8" s="4" t="inlineStr">
        <is>
          <t>Risk-free interest rate</t>
        </is>
      </c>
      <c r="B8" s="4" t="inlineStr">
        <is>
          <t>1.72%</t>
        </is>
      </c>
    </row>
    <row r="9">
      <c r="A9" s="4" t="inlineStr">
        <is>
          <t>Expected life (years)</t>
        </is>
      </c>
      <c r="B9" s="4" t="inlineStr">
        <is>
          <t>5 years</t>
        </is>
      </c>
    </row>
    <row r="10">
      <c r="A10" s="4" t="inlineStr">
        <is>
          <t>Stock Price</t>
        </is>
      </c>
      <c r="B10" s="9" t="n">
        <v>0.99</v>
      </c>
    </row>
    <row r="11">
      <c r="A11" s="4" t="inlineStr">
        <is>
          <t>Exercise Price</t>
        </is>
      </c>
      <c r="B11" s="5" t="n">
        <v>1</v>
      </c>
    </row>
    <row r="12">
      <c r="A12" s="4" t="inlineStr">
        <is>
          <t>Minimum [Member]</t>
        </is>
      </c>
    </row>
    <row r="13">
      <c r="A13" s="3" t="inlineStr">
        <is>
          <t>Share-based Compensation Arrangement by Share-based Payment Award [Line Items]</t>
        </is>
      </c>
    </row>
    <row r="14">
      <c r="A14" s="4" t="inlineStr">
        <is>
          <t>Expected volatility</t>
        </is>
      </c>
      <c r="B14" s="4" t="inlineStr">
        <is>
          <t>97.90%</t>
        </is>
      </c>
    </row>
    <row r="15">
      <c r="A15" s="4" t="inlineStr">
        <is>
          <t>Risk-free interest rate</t>
        </is>
      </c>
      <c r="B15" s="4" t="inlineStr">
        <is>
          <t>0.16%</t>
        </is>
      </c>
    </row>
    <row r="16">
      <c r="A16" s="4" t="inlineStr">
        <is>
          <t>Expected life (years)</t>
        </is>
      </c>
      <c r="B16" s="4" t="inlineStr">
        <is>
          <t>2 years 8 months 16 days</t>
        </is>
      </c>
    </row>
    <row r="17">
      <c r="A17" s="4" t="inlineStr">
        <is>
          <t>Stock Price</t>
        </is>
      </c>
      <c r="B17" s="9" t="n">
        <v>0.25</v>
      </c>
    </row>
    <row r="18">
      <c r="A18" s="4" t="inlineStr">
        <is>
          <t>Exercise Price</t>
        </is>
      </c>
      <c r="B18" s="9"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apital Stock (Details Narrative) - USD ($)</t>
        </is>
      </c>
      <c r="B1" s="2" t="inlineStr">
        <is>
          <t>Aug. 08, 2019</t>
        </is>
      </c>
      <c r="C1" s="2" t="inlineStr">
        <is>
          <t>Jul. 10, 2019</t>
        </is>
      </c>
      <c r="D1" s="2" t="inlineStr">
        <is>
          <t>Aug. 31, 2020</t>
        </is>
      </c>
      <c r="E1" s="2" t="inlineStr">
        <is>
          <t>Sep. 18, 2019</t>
        </is>
      </c>
      <c r="F1" s="2" t="inlineStr">
        <is>
          <t>Jan. 23, 2018</t>
        </is>
      </c>
      <c r="G1" s="2" t="inlineStr">
        <is>
          <t>Dec. 31, 2020</t>
        </is>
      </c>
      <c r="H1" s="2" t="inlineStr">
        <is>
          <t>Dec. 31, 2019</t>
        </is>
      </c>
    </row>
    <row r="2">
      <c r="A2" s="4" t="inlineStr">
        <is>
          <t>Series A Preferred Shares, par value</t>
        </is>
      </c>
      <c r="G2" s="7" t="n">
        <v>0.001</v>
      </c>
      <c r="H2" s="7" t="n">
        <v>0.001</v>
      </c>
    </row>
    <row r="3">
      <c r="A3" s="4" t="inlineStr">
        <is>
          <t>Series A Preferred Shares, authorized</t>
        </is>
      </c>
      <c r="G3" s="6" t="n">
        <v>10000</v>
      </c>
      <c r="H3" s="6" t="n">
        <v>10000</v>
      </c>
    </row>
    <row r="4">
      <c r="A4" s="4" t="inlineStr">
        <is>
          <t>Series A Preferred Shares, shares issued</t>
        </is>
      </c>
      <c r="G4" s="6" t="n">
        <v>2000</v>
      </c>
      <c r="H4" s="6" t="n">
        <v>2000</v>
      </c>
    </row>
    <row r="5">
      <c r="A5" s="4" t="inlineStr">
        <is>
          <t>Series A Preferred Shares, shares outstanding</t>
        </is>
      </c>
      <c r="G5" s="6" t="n">
        <v>2000</v>
      </c>
      <c r="H5" s="6" t="n">
        <v>2000</v>
      </c>
    </row>
    <row r="6">
      <c r="A6" s="4" t="inlineStr">
        <is>
          <t>Common stock, par value</t>
        </is>
      </c>
      <c r="G6" s="8" t="n">
        <v>0.0001</v>
      </c>
      <c r="H6" s="8" t="n">
        <v>0.0001</v>
      </c>
    </row>
    <row r="7">
      <c r="A7" s="4" t="inlineStr">
        <is>
          <t>Common stock, shares authorized</t>
        </is>
      </c>
      <c r="G7" s="6" t="n">
        <v>100000000</v>
      </c>
      <c r="H7" s="6" t="n">
        <v>100000000</v>
      </c>
    </row>
    <row r="8">
      <c r="A8" s="4" t="inlineStr">
        <is>
          <t>Common stock, shares issued</t>
        </is>
      </c>
      <c r="G8" s="6" t="n">
        <v>13289789</v>
      </c>
      <c r="H8" s="6" t="n">
        <v>13089789</v>
      </c>
    </row>
    <row r="9">
      <c r="A9" s="4" t="inlineStr">
        <is>
          <t>Common stock, shares outstanding</t>
        </is>
      </c>
      <c r="G9" s="6" t="n">
        <v>13289789</v>
      </c>
      <c r="H9" s="6" t="n">
        <v>13089789</v>
      </c>
    </row>
    <row r="10">
      <c r="A10" s="4" t="inlineStr">
        <is>
          <t>Shares issued in private placement, shares</t>
        </is>
      </c>
      <c r="B10" s="6" t="n">
        <v>50000</v>
      </c>
      <c r="C10" s="6" t="n">
        <v>37500</v>
      </c>
      <c r="E10" s="6" t="n">
        <v>25000</v>
      </c>
      <c r="F10" s="6" t="n">
        <v>10000</v>
      </c>
    </row>
    <row r="11">
      <c r="A11" s="4" t="inlineStr">
        <is>
          <t>Issuance of common stock for private placement</t>
        </is>
      </c>
      <c r="B11" s="5" t="n">
        <v>74500</v>
      </c>
      <c r="C11" s="5" t="n">
        <v>49125</v>
      </c>
      <c r="E11" s="5" t="n">
        <v>40250</v>
      </c>
      <c r="F11" s="5" t="n">
        <v>28000</v>
      </c>
      <c r="G11" s="5" t="n">
        <v>100000</v>
      </c>
      <c r="H11" s="5" t="n">
        <v>65000</v>
      </c>
    </row>
    <row r="12">
      <c r="A12" s="4" t="inlineStr">
        <is>
          <t>Shares issued for stock awards for business advisory services</t>
        </is>
      </c>
      <c r="H12" s="5" t="n">
        <v>74500</v>
      </c>
    </row>
    <row r="13">
      <c r="A13" s="4" t="inlineStr">
        <is>
          <t>Share price per share</t>
        </is>
      </c>
      <c r="B13" s="9" t="n">
        <v>1.49</v>
      </c>
      <c r="C13" s="9" t="n">
        <v>1.31</v>
      </c>
      <c r="D13" s="5" t="n">
        <v>1</v>
      </c>
      <c r="E13" s="9" t="n">
        <v>1.61</v>
      </c>
      <c r="F13" s="9" t="n">
        <v>2.8</v>
      </c>
    </row>
    <row r="14">
      <c r="A14" s="4" t="inlineStr">
        <is>
          <t>Warrants exercised</t>
        </is>
      </c>
      <c r="G14" s="4" t="inlineStr">
        <is>
          <t xml:space="preserve"> </t>
        </is>
      </c>
      <c r="H14" s="6" t="n">
        <v>52000</v>
      </c>
      <c r="I14" s="4" t="inlineStr">
        <is>
          <t>[1]</t>
        </is>
      </c>
    </row>
    <row r="15">
      <c r="A15" s="4" t="inlineStr">
        <is>
          <t>Number of shares sold to investors in private offering</t>
        </is>
      </c>
      <c r="D15" s="6" t="n">
        <v>200000</v>
      </c>
    </row>
    <row r="16">
      <c r="A16" s="4" t="inlineStr">
        <is>
          <t>Gross proceed from share sold to investors</t>
        </is>
      </c>
      <c r="D16" s="5" t="n">
        <v>100000</v>
      </c>
    </row>
    <row r="17">
      <c r="A17" s="4" t="inlineStr">
        <is>
          <t>Accumulated Deficit</t>
        </is>
      </c>
    </row>
    <row r="18">
      <c r="A18" s="4" t="inlineStr">
        <is>
          <t>Issuance of common stock for private placement</t>
        </is>
      </c>
      <c r="G18" s="4" t="inlineStr">
        <is>
          <t xml:space="preserve"> </t>
        </is>
      </c>
      <c r="H18" s="4" t="inlineStr">
        <is>
          <t xml:space="preserve"> </t>
        </is>
      </c>
    </row>
    <row r="19">
      <c r="A19" s="4" t="inlineStr">
        <is>
          <t>Shares issued for stock awards for business advisory services</t>
        </is>
      </c>
      <c r="H19" s="4" t="inlineStr">
        <is>
          <t xml:space="preserve"> </t>
        </is>
      </c>
    </row>
    <row r="20">
      <c r="A20" s="4" t="inlineStr">
        <is>
          <t>Series A Preferred Shares</t>
        </is>
      </c>
    </row>
    <row r="21">
      <c r="A21" s="4" t="inlineStr">
        <is>
          <t>Issuance of common stock for private placement</t>
        </is>
      </c>
      <c r="G21" s="4" t="inlineStr">
        <is>
          <t xml:space="preserve"> </t>
        </is>
      </c>
      <c r="H21" s="4" t="inlineStr">
        <is>
          <t xml:space="preserve"> </t>
        </is>
      </c>
    </row>
    <row r="22">
      <c r="A22" s="4" t="inlineStr">
        <is>
          <t>Shares issued for stock awards for business advisory services</t>
        </is>
      </c>
      <c r="H22" s="4" t="inlineStr">
        <is>
          <t xml:space="preserve"> </t>
        </is>
      </c>
    </row>
    <row r="23">
      <c r="A23" s="4" t="inlineStr">
        <is>
          <t>Additional Paid-In Capital</t>
        </is>
      </c>
    </row>
    <row r="24">
      <c r="A24" s="4" t="inlineStr">
        <is>
          <t>Issuance of common stock for private placement</t>
        </is>
      </c>
      <c r="G24" s="5" t="n">
        <v>99980</v>
      </c>
      <c r="H24" s="6" t="n">
        <v>64993</v>
      </c>
    </row>
    <row r="25">
      <c r="A25" s="4" t="inlineStr">
        <is>
          <t>Shares issued for stock awards for business advisory services</t>
        </is>
      </c>
      <c r="H25" s="5" t="n">
        <v>74495</v>
      </c>
    </row>
    <row r="26">
      <c r="A26" s="4" t="inlineStr">
        <is>
          <t>Common Stock</t>
        </is>
      </c>
    </row>
    <row r="27">
      <c r="A27" s="4" t="inlineStr">
        <is>
          <t>Shares issued in private placement, shares</t>
        </is>
      </c>
      <c r="G27" s="6" t="n">
        <v>200000</v>
      </c>
      <c r="H27" s="6" t="n">
        <v>65000</v>
      </c>
    </row>
    <row r="28">
      <c r="A28" s="4" t="inlineStr">
        <is>
          <t>Issuance of common stock for private placement</t>
        </is>
      </c>
      <c r="G28" s="5" t="n">
        <v>20</v>
      </c>
      <c r="H28" s="5" t="n">
        <v>7</v>
      </c>
    </row>
    <row r="29">
      <c r="A29" s="4" t="inlineStr">
        <is>
          <t>Shares issued for stock awards for business advisory services, shares</t>
        </is>
      </c>
      <c r="H29" s="6" t="n">
        <v>50000</v>
      </c>
    </row>
    <row r="30">
      <c r="A30" s="4" t="inlineStr">
        <is>
          <t>Shares issued for stock awards for business advisory services</t>
        </is>
      </c>
      <c r="H30" s="5" t="n">
        <v>5</v>
      </c>
    </row>
    <row r="31">
      <c r="A31" s="4" t="inlineStr">
        <is>
          <t>Share price per share</t>
        </is>
      </c>
      <c r="G31" s="9" t="n">
        <v>2.8</v>
      </c>
    </row>
    <row r="32">
      <c r="A32" s="4" t="inlineStr">
        <is>
          <t>Advisory Services | Common Stock</t>
        </is>
      </c>
    </row>
    <row r="33">
      <c r="A33" s="4" t="inlineStr">
        <is>
          <t>Shares issued for stock awards for business advisory services, shares</t>
        </is>
      </c>
      <c r="G33" s="6" t="n">
        <v>30000</v>
      </c>
    </row>
    <row r="34">
      <c r="A34" s="4" t="inlineStr">
        <is>
          <t>Shares issued for stock awards for business advisory services</t>
        </is>
      </c>
      <c r="G34" s="5" t="n">
        <v>37500</v>
      </c>
    </row>
    <row r="35"/>
    <row r="36">
      <c r="A36" s="4" t="inlineStr">
        <is>
          <t>[1]</t>
        </is>
      </c>
      <c r="B36" s="4" t="inlineStr">
        <is>
          <t>During the year ended December 31, 2019, investors exercised warrants to purchase an aggregate of 52,000 shares of common stock and received 9,980 shares for exercises on a cashless basis.</t>
        </is>
      </c>
    </row>
  </sheetData>
  <mergeCells count="3">
    <mergeCell ref="H1:I1"/>
    <mergeCell ref="A35:I35"/>
    <mergeCell ref="B36:I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Total current</t>
        </is>
      </c>
      <c r="B3" s="4" t="inlineStr">
        <is>
          <t xml:space="preserve"> </t>
        </is>
      </c>
      <c r="C3" s="4" t="inlineStr">
        <is>
          <t xml:space="preserve"> </t>
        </is>
      </c>
    </row>
    <row r="4">
      <c r="A4" s="4" t="inlineStr">
        <is>
          <t>Total deferred</t>
        </is>
      </c>
      <c r="B4" s="4" t="inlineStr">
        <is>
          <t xml:space="preserve"> </t>
        </is>
      </c>
      <c r="C4" s="4" t="inlineStr">
        <is>
          <t xml:space="preserve"> </t>
        </is>
      </c>
    </row>
    <row r="5">
      <c r="A5" s="4" t="inlineStr">
        <is>
          <t>Total</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Expected benefit at federal statutory rate</t>
        </is>
      </c>
      <c r="B4" s="5" t="n">
        <v>139200</v>
      </c>
      <c r="C4" s="5" t="n">
        <v>324800</v>
      </c>
    </row>
    <row r="5">
      <c r="A5" s="4" t="inlineStr">
        <is>
          <t>Non-deductible expenses</t>
        </is>
      </c>
      <c r="B5" s="6" t="n">
        <v>-90400</v>
      </c>
      <c r="C5" s="6" t="n">
        <v>-179300</v>
      </c>
    </row>
    <row r="6">
      <c r="A6" s="4" t="inlineStr">
        <is>
          <t>Change in valuation allowance</t>
        </is>
      </c>
      <c r="B6" s="6" t="n">
        <v>-48800</v>
      </c>
      <c r="C6" s="6" t="n">
        <v>-145500</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Loss carryforwards</t>
        </is>
      </c>
      <c r="B3" s="5" t="n">
        <v>1601380</v>
      </c>
      <c r="C3" s="5" t="n">
        <v>1462180</v>
      </c>
    </row>
    <row r="4">
      <c r="A4" s="4" t="inlineStr">
        <is>
          <t>Less stock based compensation</t>
        </is>
      </c>
      <c r="B4" s="6" t="n">
        <v>-1193900</v>
      </c>
      <c r="C4" s="6" t="n">
        <v>-1115500</v>
      </c>
    </row>
    <row r="5">
      <c r="A5" s="4" t="inlineStr">
        <is>
          <t>Less derivative liabilities</t>
        </is>
      </c>
      <c r="B5" s="6" t="n">
        <v>-11880</v>
      </c>
      <c r="C5" s="6" t="n">
        <v>120</v>
      </c>
    </row>
    <row r="6">
      <c r="A6" s="4" t="inlineStr">
        <is>
          <t>Less - valuation allowance</t>
        </is>
      </c>
      <c r="B6" s="6" t="n">
        <v>-395600</v>
      </c>
      <c r="C6" s="6" t="n">
        <v>-346800</v>
      </c>
    </row>
    <row r="7">
      <c r="A7" s="4" t="inlineStr">
        <is>
          <t>Total net deferred tax assets</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1.00%</t>
        </is>
      </c>
      <c r="C4"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ubsequent Events (Details) - shares</t>
        </is>
      </c>
      <c r="B1" s="2" t="inlineStr">
        <is>
          <t>Jan. 10, 2021</t>
        </is>
      </c>
      <c r="C1" s="2" t="inlineStr">
        <is>
          <t>Dec. 31, 2020</t>
        </is>
      </c>
      <c r="D1" s="2" t="inlineStr">
        <is>
          <t>Dec. 31, 2019</t>
        </is>
      </c>
    </row>
    <row r="2">
      <c r="A2" s="4" t="inlineStr">
        <is>
          <t>Number of options forfeited</t>
        </is>
      </c>
      <c r="C2" s="6" t="n">
        <v>38334</v>
      </c>
      <c r="D2" s="6" t="n">
        <v>50000</v>
      </c>
    </row>
    <row r="3">
      <c r="A3" s="4" t="inlineStr">
        <is>
          <t>Subsequent Event [Member]</t>
        </is>
      </c>
    </row>
    <row r="4">
      <c r="A4" s="4" t="inlineStr">
        <is>
          <t>Number of options forfeited</t>
        </is>
      </c>
      <c r="B4"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62963</v>
      </c>
      <c r="C4" s="5" t="n">
        <v>-1546772</v>
      </c>
    </row>
    <row r="5">
      <c r="A5" s="3" t="inlineStr">
        <is>
          <t>Adjustments to reconcile net loss to net cash (used by) operating activities:</t>
        </is>
      </c>
    </row>
    <row r="6">
      <c r="A6" s="4" t="inlineStr">
        <is>
          <t>Stock options issued for research and development expense</t>
        </is>
      </c>
      <c r="B6" s="6" t="n">
        <v>159839</v>
      </c>
      <c r="C6" s="6" t="n">
        <v>219095</v>
      </c>
    </row>
    <row r="7">
      <c r="A7" s="4" t="inlineStr">
        <is>
          <t>Stock awards issued for advisory and consulting services</t>
        </is>
      </c>
      <c r="B7" s="4" t="inlineStr">
        <is>
          <t xml:space="preserve"> </t>
        </is>
      </c>
      <c r="C7" s="6" t="n">
        <v>126875</v>
      </c>
    </row>
    <row r="8">
      <c r="A8" s="4" t="inlineStr">
        <is>
          <t>Stock issued for services</t>
        </is>
      </c>
      <c r="B8" s="4" t="inlineStr">
        <is>
          <t xml:space="preserve"> </t>
        </is>
      </c>
      <c r="C8" s="6" t="n">
        <v>74500</v>
      </c>
    </row>
    <row r="9">
      <c r="A9" s="4" t="inlineStr">
        <is>
          <t>Stock options granted for officer compensation</t>
        </is>
      </c>
      <c r="B9" s="6" t="n">
        <v>213530</v>
      </c>
      <c r="C9" s="6" t="n">
        <v>409495</v>
      </c>
    </row>
    <row r="10">
      <c r="A10" s="4" t="inlineStr">
        <is>
          <t>Warrants granted as financing costs</t>
        </is>
      </c>
      <c r="B10" s="6" t="n">
        <v>3400</v>
      </c>
      <c r="C10" s="6" t="n">
        <v>36410</v>
      </c>
    </row>
    <row r="11">
      <c r="A11" s="4" t="inlineStr">
        <is>
          <t>Accretion of debt discount</t>
        </is>
      </c>
      <c r="B11" s="6" t="n">
        <v>35380</v>
      </c>
      <c r="C11" s="6" t="n">
        <v>945</v>
      </c>
    </row>
    <row r="12">
      <c r="A12" s="4" t="inlineStr">
        <is>
          <t>Change in derivative liabilities</t>
        </is>
      </c>
      <c r="B12" s="6" t="n">
        <v>57203</v>
      </c>
      <c r="C12" s="6" t="n">
        <v>-12234</v>
      </c>
    </row>
    <row r="13">
      <c r="A13" s="3" t="inlineStr">
        <is>
          <t>Changes in operating assets and liabilities:</t>
        </is>
      </c>
    </row>
    <row r="14">
      <c r="A14" s="4" t="inlineStr">
        <is>
          <t>Prepaid expenses</t>
        </is>
      </c>
      <c r="B14" s="6" t="n">
        <v>56265</v>
      </c>
      <c r="C14" s="6" t="n">
        <v>-4280</v>
      </c>
    </row>
    <row r="15">
      <c r="A15" s="4" t="inlineStr">
        <is>
          <t>Accounts payable and accrued liabilities</t>
        </is>
      </c>
      <c r="B15" s="6" t="n">
        <v>-91908</v>
      </c>
      <c r="C15" s="6" t="n">
        <v>117643</v>
      </c>
    </row>
    <row r="16">
      <c r="A16" s="4" t="inlineStr">
        <is>
          <t>Accounts payable and accrued liabilities, related party</t>
        </is>
      </c>
      <c r="B16" s="6" t="n">
        <v>8861</v>
      </c>
      <c r="C16" s="6" t="n">
        <v>31486</v>
      </c>
    </row>
    <row r="17">
      <c r="A17" s="4" t="inlineStr">
        <is>
          <t>Net cash (used by) operating activities</t>
        </is>
      </c>
      <c r="B17" s="6" t="n">
        <v>-220393</v>
      </c>
      <c r="C17" s="6" t="n">
        <v>-546837</v>
      </c>
    </row>
    <row r="18">
      <c r="A18" s="3" t="inlineStr">
        <is>
          <t>Cash Flows From Investing Activities</t>
        </is>
      </c>
    </row>
    <row r="19">
      <c r="A19" s="4" t="inlineStr">
        <is>
          <t>Net cash provided from (used by) investing activities</t>
        </is>
      </c>
      <c r="B19" s="4" t="inlineStr">
        <is>
          <t xml:space="preserve"> </t>
        </is>
      </c>
      <c r="C19" s="4" t="inlineStr">
        <is>
          <t xml:space="preserve"> </t>
        </is>
      </c>
    </row>
    <row r="20">
      <c r="A20" s="3" t="inlineStr">
        <is>
          <t>Cash Flows From Financing Activities</t>
        </is>
      </c>
    </row>
    <row r="21">
      <c r="A21" s="4" t="inlineStr">
        <is>
          <t>Proceeds from convertible notes</t>
        </is>
      </c>
      <c r="B21" s="6" t="n">
        <v>10000</v>
      </c>
      <c r="C21" s="6" t="n">
        <v>70000</v>
      </c>
    </row>
    <row r="22">
      <c r="A22" s="4" t="inlineStr">
        <is>
          <t>Proceeds from private placement</t>
        </is>
      </c>
      <c r="B22" s="6" t="n">
        <v>100000</v>
      </c>
      <c r="C22" s="6" t="n">
        <v>65000</v>
      </c>
    </row>
    <row r="23">
      <c r="A23" s="4" t="inlineStr">
        <is>
          <t>Proceeds from short-term advances, third party</t>
        </is>
      </c>
      <c r="B23" s="4" t="inlineStr">
        <is>
          <t xml:space="preserve"> </t>
        </is>
      </c>
      <c r="C23" s="6" t="n">
        <v>100000</v>
      </c>
    </row>
    <row r="24">
      <c r="A24" s="4" t="inlineStr">
        <is>
          <t>Proceeds from demand loan, related party</t>
        </is>
      </c>
      <c r="B24" s="4" t="inlineStr">
        <is>
          <t xml:space="preserve"> </t>
        </is>
      </c>
      <c r="C24" s="6" t="n">
        <v>50000</v>
      </c>
    </row>
    <row r="25">
      <c r="A25" s="4" t="inlineStr">
        <is>
          <t>Proceeds from related party advances</t>
        </is>
      </c>
      <c r="B25" s="6" t="n">
        <v>101000</v>
      </c>
      <c r="C25" s="6" t="n">
        <v>185000</v>
      </c>
    </row>
    <row r="26">
      <c r="A26" s="4" t="inlineStr">
        <is>
          <t>Net cash provided from financing activities</t>
        </is>
      </c>
      <c r="B26" s="6" t="n">
        <v>211000</v>
      </c>
      <c r="C26" s="6" t="n">
        <v>470000</v>
      </c>
    </row>
    <row r="27">
      <c r="A27" s="4" t="inlineStr">
        <is>
          <t>Increase (decrease) in cash and cash equivalents</t>
        </is>
      </c>
      <c r="B27" s="6" t="n">
        <v>-9393</v>
      </c>
      <c r="C27" s="6" t="n">
        <v>-76837</v>
      </c>
    </row>
    <row r="28">
      <c r="A28" s="4" t="inlineStr">
        <is>
          <t>Cash at beginning of year</t>
        </is>
      </c>
      <c r="B28" s="6" t="n">
        <v>67025</v>
      </c>
      <c r="C28" s="6" t="n">
        <v>143862</v>
      </c>
    </row>
    <row r="29">
      <c r="A29" s="4" t="inlineStr">
        <is>
          <t>Cash at end of year</t>
        </is>
      </c>
      <c r="B29" s="6" t="n">
        <v>57632</v>
      </c>
      <c r="C29" s="6" t="n">
        <v>67025</v>
      </c>
    </row>
    <row r="30">
      <c r="A30" s="3" t="inlineStr">
        <is>
          <t>SUPPLEMENTAL DISCLOSURES</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SUPPLEMENTAL NON-CASH FINANCING ACTIVITIES</t>
        </is>
      </c>
    </row>
    <row r="34">
      <c r="A34" s="4" t="inlineStr">
        <is>
          <t>Derivative liability associated with debt discount</t>
        </is>
      </c>
      <c r="B34" s="4" t="inlineStr">
        <is>
          <t xml:space="preserve"> </t>
        </is>
      </c>
      <c r="C34" s="5" t="n">
        <v>647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was upgraded from the Pink Market
and commenced trading on the OTCQB Venture Market on August 12, 2019. The Company is an innovative biotechnology
company dedicated to developing biotech products, treatments and technologies that create a platform to combat neuronal diseases
an enormous social and economic burden on society. The Company seeks to On March 15, 2019, the Company relocated
its principal executive office from Miami, Florida to 50 Battery Place, #7T, New York, New York 102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Financial Statement Presentation: Fiscal year end: Use of Estimates: Cash Equivalents: Research and Development Costs: Research and Development Advertising and Marketing Costs: Related parties: Stock-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0 and December 31, 2019:
Fair value measurements on a recurring basis
Level 1 Level 2 Level 3
As of December 31, 2020:
Liabilities
Derivative liabilities $ - $ - $ 154,485
As of December 31, 2019:
Liabilities
Derivative liabilities $ - $ - $ 89,367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years ended December 31, 2020 and 2019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20
December 31, 2019
Research warrants at 3% of issued and outstanding shares 398 694 392,694
Convertible notes 445,400 261,107
Series A preferred shares 700 700
Stock options vested 3,243,333 2,331,669
Stock options not yet vested 33,333 183,331
Stock purchase warrants 180,000 70,000
Total 4,301,460 3,239,501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 has experienced net losses
to date, and it has not generated revenue from operations. While the Company raised proceeds of $211,000 during the year ended
December 31, 2020 and $470,000 during the year ended December 31, 2019 by way of private placement offerings to accredited investors,
loans and advances from its officers and directors and third party short term loans, it does not believe its resources will be
sufficient to meet its operating and capital needs beyond the first quarter of 2021. The Company expects it will require additional
capital to fully implement the scope of its proposed business operations, which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capital due to the continued spread of COVID-19,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 Covid-19 Pandemic The recent COVID-19 pandemic has resulted
in a delay of our planned research and development activities. As a result in April 2020, we terminated our employees, In addition,
the universities with which we have collaborated have closed for extended periods of time and reopened with capacity restrictions
therefore we discontinued our service agreements with Ariel Scientific Innovation Ltd. (“Ariel”) and although we continue
to collaborate with Professor Chenfeng Ke at Dartmouth College (“Dartmouth”) on 3D printing research under a grant
from the State of New Hampshire, we have not extended our sponsored research agreement with Dartmouth which expired in July 2020.
We are investigating other laboratories and methods to continue our research in traumatic brain injuries and other neurodegenerative
and neuromuscular diseases, while advancing and protecting our intellectual property. However, the full impact of the COVID-19
pandemic continues to evolve, is highly uncertain and subject to change. Management is monitoring the situation but given the daily
evolution of the COVID-19 outbreak, the Company is not currently able to estimate the effects of the COVID-19 outbreak on its operations
or financial condition. The ultimate impact on our workforce and collaborative development efforts is currently uncertain. COVID-19 has also caused significant disruptions
to the global financial markets, which severely impacts our ability to raise additional capital. We terminated our employees in
April 2020 in an effort to conserve resources as we evaluate our business development efforts. We may be required to further
reduce operations or cease operations if we are unable to finance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5:02Z</dcterms:created>
  <dcterms:modified xmlns:dcterms="http://purl.org/dc/terms/" xmlns:xsi="http://www.w3.org/2001/XMLSchema-instance" xsi:type="dcterms:W3CDTF">2021-03-31T15:45:02Z</dcterms:modified>
</cp:coreProperties>
</file>